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Transactions with Olympus Corpo" sheetId="9" state="visible" r:id="rId9"/>
    <sheet xmlns:r="http://schemas.openxmlformats.org/officeDocument/2006/relationships" name="Fair Value" sheetId="10" state="visible" r:id="rId10"/>
    <sheet xmlns:r="http://schemas.openxmlformats.org/officeDocument/2006/relationships" name="Asset Purchase Agreement with A" sheetId="11" state="visible" r:id="rId11"/>
    <sheet xmlns:r="http://schemas.openxmlformats.org/officeDocument/2006/relationships" name="Composition of Certain Financia" sheetId="12" state="visible" r:id="rId12"/>
    <sheet xmlns:r="http://schemas.openxmlformats.org/officeDocument/2006/relationships" name="Commitments and Contingencies" sheetId="13" state="visible" r:id="rId13"/>
    <sheet xmlns:r="http://schemas.openxmlformats.org/officeDocument/2006/relationships" name="Long-term Obligations"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Quarterly Information (unaudite" sheetId="19" state="visible" r:id="rId19"/>
    <sheet xmlns:r="http://schemas.openxmlformats.org/officeDocument/2006/relationships" name="SCHEDULE II - VALUATION AND QU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Tables)" sheetId="23" state="visible" r:id="rId23"/>
    <sheet xmlns:r="http://schemas.openxmlformats.org/officeDocument/2006/relationships" name="Asset Purchase Agreement with24" sheetId="24" state="visible" r:id="rId24"/>
    <sheet xmlns:r="http://schemas.openxmlformats.org/officeDocument/2006/relationships" name="Composition of Certain Financ25" sheetId="25" state="visible" r:id="rId25"/>
    <sheet xmlns:r="http://schemas.openxmlformats.org/officeDocument/2006/relationships" name="Commitments and Contingencies (" sheetId="26" state="visible" r:id="rId26"/>
    <sheet xmlns:r="http://schemas.openxmlformats.org/officeDocument/2006/relationships" name="Long-term Obligation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Quarterly Information (unaudi30" sheetId="30" state="visible" r:id="rId30"/>
    <sheet xmlns:r="http://schemas.openxmlformats.org/officeDocument/2006/relationships" name="Organization and Operations - 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Transactions with Olympus Cor35" sheetId="35" state="visible" r:id="rId35"/>
    <sheet xmlns:r="http://schemas.openxmlformats.org/officeDocument/2006/relationships" name="Fair Value - Fair Value and Car" sheetId="36" state="visible" r:id="rId36"/>
    <sheet xmlns:r="http://schemas.openxmlformats.org/officeDocument/2006/relationships" name="Disclosure - Fair Value - Addit" sheetId="37" state="visible" r:id="rId37"/>
    <sheet xmlns:r="http://schemas.openxmlformats.org/officeDocument/2006/relationships" name="Asset Purchase Agreement with38" sheetId="38" state="visible" r:id="rId38"/>
    <sheet xmlns:r="http://schemas.openxmlformats.org/officeDocument/2006/relationships" name="Asset Purchase Agreement with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Long-term Obligations (Details)" sheetId="49" state="visible" r:id="rId49"/>
    <sheet xmlns:r="http://schemas.openxmlformats.org/officeDocument/2006/relationships" name="Income Taxes - Additional Infor" sheetId="50" state="visible" r:id="rId50"/>
    <sheet xmlns:r="http://schemas.openxmlformats.org/officeDocument/2006/relationships" name="Income Taxes - Components of In"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Unrecognized Tax" sheetId="54" state="visible" r:id="rId54"/>
    <sheet xmlns:r="http://schemas.openxmlformats.org/officeDocument/2006/relationships" name="Employee Benefit Plan (Details)" sheetId="55" state="visible" r:id="rId55"/>
    <sheet xmlns:r="http://schemas.openxmlformats.org/officeDocument/2006/relationships" name="Stockholders' Equity - Preferre" sheetId="56" state="visible" r:id="rId56"/>
    <sheet xmlns:r="http://schemas.openxmlformats.org/officeDocument/2006/relationships" name="Stockholders' Equity - Common S" sheetId="57" state="visible" r:id="rId57"/>
    <sheet xmlns:r="http://schemas.openxmlformats.org/officeDocument/2006/relationships" name="Stock-based Compensation - Addi" sheetId="58" state="visible" r:id="rId58"/>
    <sheet xmlns:r="http://schemas.openxmlformats.org/officeDocument/2006/relationships" name="Stock-based Compensation - Stoc" sheetId="59" state="visible" r:id="rId59"/>
    <sheet xmlns:r="http://schemas.openxmlformats.org/officeDocument/2006/relationships" name="Stock-based Compensation - St60" sheetId="60" state="visible" r:id="rId60"/>
    <sheet xmlns:r="http://schemas.openxmlformats.org/officeDocument/2006/relationships" name="Stock-based Compensation - Weig" sheetId="61" state="visible" r:id="rId61"/>
    <sheet xmlns:r="http://schemas.openxmlformats.org/officeDocument/2006/relationships" name="Stock-based Compensation - Comp" sheetId="62" state="visible" r:id="rId62"/>
    <sheet xmlns:r="http://schemas.openxmlformats.org/officeDocument/2006/relationships" name="Quarterly Information (unaudi63" sheetId="63" state="visible" r:id="rId63"/>
    <sheet xmlns:r="http://schemas.openxmlformats.org/officeDocument/2006/relationships" name="SCHEDULE II - VALUATION AND Q64" sheetId="64" state="visible" r:id="rId64"/>
  </sheets>
  <definedNames/>
  <calcPr calcId="124519" fullCalcOnLoad="1"/>
</workbook>
</file>

<file path=xl/sharedStrings.xml><?xml version="1.0" encoding="utf-8"?>
<sst xmlns="http://schemas.openxmlformats.org/spreadsheetml/2006/main" uniqueCount="788">
  <si>
    <t>Document and Entity Information - USD ($) $ in Millions</t>
  </si>
  <si>
    <t>12 Months Ended</t>
  </si>
  <si>
    <t>Dec. 31, 2017</t>
  </si>
  <si>
    <t>Jan. 31, 2018</t>
  </si>
  <si>
    <t>Jun. 30, 2017</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net of reserves of $167 in 2017 and 2016</t>
  </si>
  <si>
    <t>Restricted cash</t>
  </si>
  <si>
    <t>Inventories, net</t>
  </si>
  <si>
    <t>Other current assets</t>
  </si>
  <si>
    <t>Total current assets</t>
  </si>
  <si>
    <t>Property and equipment, net</t>
  </si>
  <si>
    <t>Other assets</t>
  </si>
  <si>
    <t>Intangibles, net</t>
  </si>
  <si>
    <t>Goodwill</t>
  </si>
  <si>
    <t>Total assets</t>
  </si>
  <si>
    <t>Current liabilities:</t>
  </si>
  <si>
    <t>Accounts payable and accrued expenses</t>
  </si>
  <si>
    <t>Current portion of long-term obligations, net of discount</t>
  </si>
  <si>
    <t>Total current liabilities</t>
  </si>
  <si>
    <t>Deferred revenues</t>
  </si>
  <si>
    <t>Long-term deferred rent and other</t>
  </si>
  <si>
    <t>Long-term obligations, net of discount, less current portion</t>
  </si>
  <si>
    <t>Total liabilities</t>
  </si>
  <si>
    <t>Commitments and contingencies (Note 7)</t>
  </si>
  <si>
    <t xml:space="preserve"> </t>
  </si>
  <si>
    <t>Stockholders’ equity:</t>
  </si>
  <si>
    <t>Preferred stock, $0.001 par value; 5,000,000 shares authorized; 23,500 shares issued; 2,431 shares outstanding in 2017 and no shares outstanding in 2016</t>
  </si>
  <si>
    <t>Common stock, $0.001 par value; 75,000,000 shares authorized; 57,825,729 and 21,707,890 shares issued and outstanding in 2017 and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Product revenues</t>
  </si>
  <si>
    <t>Cost of product revenues</t>
  </si>
  <si>
    <t>Amortization of intangible assets</t>
  </si>
  <si>
    <t>Gross profit</t>
  </si>
  <si>
    <t>Development revenues:</t>
  </si>
  <si>
    <t>Government contracts and other</t>
  </si>
  <si>
    <t>Total development revenues</t>
  </si>
  <si>
    <t>Operating expenses:</t>
  </si>
  <si>
    <t>Research and development</t>
  </si>
  <si>
    <t>Sales and marketing</t>
  </si>
  <si>
    <t>General and administrative</t>
  </si>
  <si>
    <t>Total operating expenses</t>
  </si>
  <si>
    <t>Operating loss</t>
  </si>
  <si>
    <t>Other income (expense):</t>
  </si>
  <si>
    <t>Interest income</t>
  </si>
  <si>
    <t>Interest expense</t>
  </si>
  <si>
    <t>Other income, net</t>
  </si>
  <si>
    <t>Total other expense</t>
  </si>
  <si>
    <t>Net loss</t>
  </si>
  <si>
    <t>Beneficial conversion feature for convertible preferred stock</t>
  </si>
  <si>
    <t>Net loss allocable to common stockholders</t>
  </si>
  <si>
    <t>Basic and diluted net loss per share allocable to common stockholders</t>
  </si>
  <si>
    <t>Basic and diluted weighted average shares used in calculating net loss per share allocable to common stockholders</t>
  </si>
  <si>
    <t>Comprehensive loss:</t>
  </si>
  <si>
    <t>Other comprehensive income – foreign currency translation adjustments</t>
  </si>
  <si>
    <t>Comprehensive loss</t>
  </si>
  <si>
    <t>Azaya Therapeutics, Inc. [Member]</t>
  </si>
  <si>
    <t>In process research and development acquired from Azaya</t>
  </si>
  <si>
    <t>CONSOLIDATED STATEMENTS OF STOCKHOLDERS' EQUITY - USD ($) $ in Thousands</t>
  </si>
  <si>
    <t>Total</t>
  </si>
  <si>
    <t>Series B Convertible Preferred Stock [Member]</t>
  </si>
  <si>
    <t>Convertible Preferred Stock [Member]</t>
  </si>
  <si>
    <t>Convertible Preferred Stock [Member]Series B Convertible Preferred Stock [Member]</t>
  </si>
  <si>
    <t>Common Stock [Member]</t>
  </si>
  <si>
    <t>Common Stock [Member]Series B Convertible Preferred Stock [Member]</t>
  </si>
  <si>
    <t>Additional Paid-in Capital [Member]</t>
  </si>
  <si>
    <t>Additional Paid-in Capital [Member]Series B Convertible Preferred Stock [Member]</t>
  </si>
  <si>
    <t>Accumulated Other Comprehensive Income [Member]</t>
  </si>
  <si>
    <t>Accumulated Deficit [Member]</t>
  </si>
  <si>
    <t>Balance at Dec. 31, 2015</t>
  </si>
  <si>
    <t>Balance (in shares) at Dec. 31, 2015</t>
  </si>
  <si>
    <t>Share-based compensation</t>
  </si>
  <si>
    <t>Issuance of common stock under employee stock purchase plan</t>
  </si>
  <si>
    <t>Issuance of common stock under employee stock purchase plan (in shares)</t>
  </si>
  <si>
    <t>Sale/Issuance of common stock</t>
  </si>
  <si>
    <t>Sale/Issuance of common stock (in shares)</t>
  </si>
  <si>
    <t>Foreign currency translation adjustment and accumulated other comprehensive income</t>
  </si>
  <si>
    <t>Balance at Dec. 31, 2016</t>
  </si>
  <si>
    <t>Balance (in shares) at Dec. 31, 2016</t>
  </si>
  <si>
    <t>Conversion of Series B Convertible Preferred Stock into common stock</t>
  </si>
  <si>
    <t>Conversion of Series B Convertible Preferred Stock into common stock (share)</t>
  </si>
  <si>
    <t>Issuance of common stock as part of Azaya Therapeutics acquisition, net</t>
  </si>
  <si>
    <t>Issuance of common stock as part of Azaya Therapeutics acquisition, net (shares)</t>
  </si>
  <si>
    <t>Beneficial conversion feature related to Series B Convertible Preferred Stock</t>
  </si>
  <si>
    <t>Accretion of beneficial conversion feature related to Series B Convertible Preferred Stock</t>
  </si>
  <si>
    <t>Balance at Dec. 31, 2017</t>
  </si>
  <si>
    <t>Balance (in shares) at Dec. 31, 2017</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Provision for expired inventory</t>
  </si>
  <si>
    <t>Share-based compensation expense</t>
  </si>
  <si>
    <t>Gain on asset disposal</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 /long-lived assets</t>
  </si>
  <si>
    <t>Proceeds from sale of assets</t>
  </si>
  <si>
    <t>Change in restricted cash</t>
  </si>
  <si>
    <t>Net cash (used in) provided by investing activities</t>
  </si>
  <si>
    <t>Cash flows from financing activities:</t>
  </si>
  <si>
    <t>Principal payments on long-term obligations</t>
  </si>
  <si>
    <t>Joint venture purchase payments</t>
  </si>
  <si>
    <t>Proceeds from sale of common stock</t>
  </si>
  <si>
    <t>Costs from sale of common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period for:</t>
  </si>
  <si>
    <t>Interest</t>
  </si>
  <si>
    <t>Supplemental schedule of non-cash investing and financing activities:</t>
  </si>
  <si>
    <t>Issuance costs paid in common stock</t>
  </si>
  <si>
    <t>Conversion of preferred stock into common stock</t>
  </si>
  <si>
    <t>Fair value of Series B Convertible Preferred Stock beneficial conversion feature</t>
  </si>
  <si>
    <t>In process research and development acquired from Azaya Therapeutics</t>
  </si>
  <si>
    <t>Common stock issued in payment for the assets acquired</t>
  </si>
  <si>
    <t>Organization and Operations</t>
  </si>
  <si>
    <t>Organization Consolidation And Presentation Of Financial Statements [Abstract]</t>
  </si>
  <si>
    <t>1.
Organization and Operations The Company Cytori Therapeutics, Inc. (Nasdaq: CYTX) is a therapeutics company developing regenerative and oncologic therapies from its proprietary cell therapy and nanoparticle platforms for a variety of medical conditions. Principles of Consolidation The accompanying consolidated financial statements include our accounts and those of our subsidiaries. All significant intercompany transactions and balances have been eliminated in consolidation. The Company has five wholly-owned subsidiaries located in Japan, United Kingdom, Switzerland, India and Spain that have been established primarily to support our sales and marketing activities in these regions. Reverse Stock Split On May 10, 2016, following stockholder and Board approval, an amendment (the “Amendment”) to the Company’s amended and restated certificate of incorporation, as amended, was filed and declared effective, which Amendment effectuated a one-for-fifteen (1:15) reverse stock split of the Company’s (i) outstanding common stock, and (ii) common stock reserved for issuance upon exercise of outstanding warrants and options (the “1:15 Reverse Stock Split”). Upon effectiveness of the 1:15 Reverse Stock Split, the number of shares of the Company’s common stock (x) issued and outstanding decreased from approximately 200 million shares (as of May 10, 2016) to approximately 13.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6.5 million common shares to approximately 0.4 million common shares. In connection with the 1:15 Reverse Stock Split, the Company also decreased the total number of its authorized shares of common stock from 290 million to 75 million. The number of authorized shares of preferred stock remained unchanged. Following the 1:15 Reverse Stock Split. The Company adjusted stockholders’ equity to reflect the 1:15 Reverse Stock Split by reclassifying an amount equal to the par value of the shares eliminated by the split from common stock to the additional paid-in capital during the first quarter of fiscal 2016, resulting in no net impact to stockholders' equity on our consolidated balance sheets. The Company’s shares of common stock commenced trading on a split-adjusted basis on May 12, 2016. Proportional adjustments for the reverse stock split were made to the Company's outstanding stock options, warrants and equity incentive plans for all periods presented. Certain Risks and Uncertainties Our prospects are subject to the risks and uncertainties frequently encountered by companies in the early stages of development and commercialization, especially those companies in rapidly evolving and technologically advanced industries such as the biotech/medical device field. Our future viability largely depends on our ability to complete development of new products and receive regulatory approvals for those products. No assurance can be given that our new products will be successfully developed, regulatory approvals will be granted, or acceptance of these products will be achieved. The development of medical devices for specific therapeutic applications is subject to a number of risks, including research, regulatory and marketing risks. There can be no assurance that our development stage products will overcome these hurdles and become commercially viable and/or gain commercial acceptance. Liquidity and Going Concern We incurred net losses of $22.7 million and $22.0 million for the years ended December 31, 2017 and 2016, respectively. We have an accumulated deficit of $401.7 million as of December 31, 2017. Additionally, we have used net cash of $18.1 million and $19.5 million to fund our operating activities for the years ended December 31, 2017 and 2016, respectively. The Company does not have sufficient capital to fund operations through one year from the issuance date of these consolidated financial statements. These factors raise substantial doubt about the Company’s ability to continue as a going concern. Further, the Loan and Security Agreement, with Oxford Finance, LCC (“Oxford”), as further described in Note 8, requires maintaining a minimum of $1.5 million in unrestricted cash and cash equivalents on hand to avoid an event of default under the Loan and Security Agreement. Based on our cash and cash equivalents on hand of approximately $9.6 million at December 31, 2017, the Company estimates that it will need to raise additional capital and/or obtain a waiver or restructure the Loan and Security Agreement in the near term to avoid defaulting under our $1.5 million minimum cash/cash equivalents covenant. To date, these operating losses have been funded primarily from outside sources of invested capital including our recently completed underwritten public offering, Lincoln Park Purchase Agreement with Lincoln Park Capital Fund, LLC (“Lincoln Park”) and the 2016 and 2017 Rights Offerings (each defined below), our at-the-market (“ATM”) equity facility, the Loan and Security Agreement and gross profits. We have had, and we will likely continue to have, an ongoing need to raise additional cash from outside sources to fund our future clinical development programs and other operations. Our inability to raise additional cash will have a material and adverse impact on operations and will cause us to default on our loan. On June 15, 2016, we closed a rights offering originally filed under Form S-1 registration statement in April 2016. Pursuant to the 2016 Rights Offering (as defined below in Note 11), we sold an aggregate of 6,704,852 units consisting of a total of 6,704,852 shares of common stock and 3,352,306 warrants, with each warrant exercisable for one share of common stock at an exercise price of $3.06 per share, resulting in total gross proceeds to Cytori of $17.1 million. See Note 11 for further discussion on the 2016 Rights Offering. On December 22, 2016, we entered into a purchase agreement and a registration rights agreement, with Lincoln Park pursuant to which we have the right to sell to Lincoln Park and Lincoln Park is obligated to purchase up to $20.0 million of shares of the Company’s common stock over the 30-month period following March 31, 2017, subject to the satisfaction of certain conditions. See Note 11 for further discussion on the Lincoln Park agreement. On April 11, 2017, we entered into an underwriting agreement (the “Underwriting Agreement”) with Maxim Group LLC (“Maxim”) relating to the issuance and sale of 8.6 million shares of our common stock, par value $0.001 per share. The price to the public in the offering was $1.10 per share. Maxim agreed to purchase the shares from us pursuant to the Underwriting Agreement at a price of $1.0395 per share. The net proceeds to us from the offering were approximately $8.7 million, after deducting underwriting discounts and commissions and offering expenses incurred by the Company. The offering closed on April 17, 2017. In addition, under the terms of the Underwriting Agreement, we granted Maxim a 45-day option to purchase up to 944,000 additional shares of common stock. On May 31, 2017, Maxim exercised its option and purchased 849,000 shares at $1.10 per share. The net proceeds to us were $0.8 million, after deducting underwriting costs and offering expenses incurred by us. On September 5, 2017, we received a written notice from The Nasdaq Stock Market LLC (“Nasdaq”) indicating that, based upon the closing bid price of our common stock for the last 30 consecutive business days, we no longer meet the requirement to maintain a minimum bid price of $1 per share, as set forth in Nasdaq Listing Rule 5550(a)(2). In accordance with Nasdaq Listing Rule 5810(c)(3)(A), we were provided a period of 180 calendar days, or until March 5, 2018, in which to regain compliance. We were granted an additional compliance period of 180 calendar days, or until September 4, 2018, in which to regain compliance after meeting the continued listing requirement for market value of publicly held shares and all other initial listing standards for the Nasdaq Capital Market, with the exception of the bid price requirement, and providing notice to Nasdaq of our intent to cure the deficiency during this second compliance period, by effecting a reverse stock split, if necessary. In order to regain compliance with the minimum bid price requirement, the closing bid price of our common stock must be at least $1 per share for a minimum of ten consecutive business days during this 180-day period. On November 28, 2017, we closed a rights offering originally filed under a Form S-1 registration statement in August 2017 (“2017 Rights Offering”). Pursuant to the 2017 Rights Offering, the Company sold an aggregate of 10,000 units consisting of a total of 10,000 shares of Series B Convertible Preferred Stock, immediately convertible into approximately 30,000,000 shares of common stock and 18,000,000 warrants, with each warrant exercisable for one share of common stock at an exercise price of $0.3333 per share, resulting in total net proceeds to the Company of $8.8 million. These warrants only become exercisable upon stockholder approval. We continue to seek additional capital through product revenues, strategic transactions, including extension opportunities under our awarded U.S. Department of Health and Human Service’s Biomedical Advanced Research and Development Authority (“BARDA”) contract, and from other financing alternatives. Without additional capital, current working capital and cash generated from sales will not provide adequate funding for research, sales and marketing efforts and product development activities at their current levels. If sufficient capital is not raised, we will at a minimum need to significantly reduce or curtail our research and development and other operations, and this could negatively affect our ability to achieve corporate growth goals. Should we be unable to raise additional cash from outside sources, this will have a material adverse impact on our operations. The accompanying consolidated financial statements have been prepared assuming we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Reclassifications Certain immaterial reclassifications have been made to certain of the prior years’ consolidated financial statements to conform to the current year presentation.</t>
  </si>
  <si>
    <t>Summary of Significant Accounting Policies</t>
  </si>
  <si>
    <t>Accounting Policies [Abstract]</t>
  </si>
  <si>
    <t>2.
Summary of Significant Accounting Policies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expense related to our in-process research and development acquisition,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 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7 and 2016. We maintain our cash at insured financial institutions. 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0.2 million naming the landlord as a beneficiary as of December 31, 2017. In addition, in connection with the new lease (see Note 7) we executed in 2017, we issued a letter of credit in favor of that landlord in the amount of $0.5 million, which will remain in effect for the term of the lease. 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 Inventories Inventories include the cost of material, labor, and overhead related to Celution devices, consumable kits, and reagents, and are stated at the lower of cost, determined on the first-in, first-out (FIFO) method, or net realizable value. We periodically evaluate our on-hand stock and make appropriate provisions for any stock deemed excess or obsolete. Manufacturing costs resulting from lower than “normal” production levels are expensed as incurred.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 Goodwill and Intangibles Goodwill is reviewed for impairment annually or more frequently if indicators of impairment exist. We perform our impairment test annually during the fourth quarter.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There was no indication of impairment of goodwill for all periods presented. Separable intangible assets that have finite useful lives are amortized over their respective useful lives. As part of the May 2013 acquisition of the Joint Venture (see Note 3), we acquired intangible assets which consisted primarily of contractual license rights that had previously enabled the Joint Venture to conduct development and manufacturing activities pertaining to certain aspects of Cytori’s Celution technology. The useful life of the identifiable intangible assets was estimated based on the assumed future economic benefit expected to be received from the assets. The technology was valued at $9.4 million and is being amortized on a straight-line basis over a useful life of eleven years, commensurate with the expected cash flows. The changes in the carrying amounts of finite-life intangible assets and goodwill for the years ended December 31, 2017 and 2016 are as follows (in thousands):
December 31, 2017
December 31, 2016
Intangibles, net:
Beginning balance
$
8,447
$
9,031
Increase
—
—
Amortization
(1,240
)
(584
)
Ending balance
7,207
8,447
Goodwill, net:
Beginning balance
3,922
3,922
Increase (decrease)
—
—
Ending balance
3,922
3,922
Total goodwill and other intangibles, net
$
11,129
$
12,369
Revenue Recognition Product Sales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We evaluate customers that have not developed a sufficient payment history with us or for whom a letter of credit is not in place at the time of the transaction and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Concentration of Significant Customers &amp; Geographical Sales For the year ended December 31, 2017, our sales were concentrated with respect to five direct customers, which comprised 68% of our product revenue recognized. One licensee and one direct customer accounted for 77% of total outstanding accounts For the year ended December 31, 2016, our sales were concentrated with respect to two distributors and three direct customers, which comprised 65% of our product revenue recognized. Two direct customers accounted for 57% of total outstanding accounts receivable (excluding receivables from BARDA) as of December 31, 2016. Product revenues, classified by geographic location, are as follows (in thousands):
Years ended December 31,
2017
2016
Product Revenues
% of Total
Product Revenues
% of Total
Americas
$
345
13
%
$
936
20
%
Japan
1,924
71
%
3,279
71
%
EMEA
344
13
%
379
8
%
Asia Pacific
76
3
%
62
1
%
Total product revenues
$
2,689
100
%
$
4,656
100
% Development Revenues We earn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3.7 million and $6.7 million in BARDA revenue for the years ended December 31, 2017 and 2016, respectively. 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3.5 million and $6.3 million of qualified expenses that were incurred for the years ended December 31, 2017 and 2016, related to our government contract with BARDA.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7 and 2016, the Company has not recorded any interest or penalties related to income tax matters. The Company does not foresee any material changes to unrecognized tax benefits within the next twelve months. 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 Segment Information For the years ended December 31, 2017 and 2016, the Company is managed as a single operating segment, therefore we report our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7 and 2016, as their inclusion would be antidilutive. Potentially dilutive securities excluded from the calculations of diluted loss per share were 20.5 million as of December 31, 2017, which includes 19.5 million outstanding warrants and 1.0 million options and restricted stock awards. Potentially dilutive securities excluded from the calculations of diluted loss per share were 4.2 million as of December 31, 2016. Recently Issued and Recently Adopted Accounting Pronouncements Recently Issued Accounting Pronouncements In May 2014, the Financial Accounting Standards Board issued ASU 2014-09, Revenue from Contracts with Customers (Topic 606). The new standard is based on the principle that revenue should be recognized in an amount that reflects the consideration to which the entity expects to be entitled in exchange for the transfer of promised goods or services. ASU 2014-09 and all subsequent amendments (collectively, the “new standards”)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We will adopt the standards beginning the first quarter of 2018 using the modified retrospective method. We have completed our assessment of the new standard and are evaluating the impact of the new required disclosures. Overall, we do not expect the timing or amounts related to the revenue recognition under the new standards to be materially different from our current revenue recognition policy. Our product revenues are recognized at a point in time, which is when we control transfers to the customer. We will make accounting policy elections to 1) treat shipping and handling activities that occur after the customer obtains control of the goods as fulfillment costs and 2) exclude sales (and similar) taxes from the measurement of the transaction price. Because we have no open contracts as of December 31, 2017, there will be no cumulative effect of applying the new standards. In February 2016, the FASB issued ASU 2016-02, Leases In August 2016, the FASB issued ASU 2016-15, Statement of Cash Flows (Topic 230): Classification of certain cash receipts and cash payments In November 2016, the FASB issued Accounting Standards Update No. 2016-18, Restricted Cash In February 2017, the FASB issued ASU 2017-04, Simplifying the Test for Goodwill Impairment In May 2017, the FASB issued ASU 2017-09, Compensation-Stock Compensation Recently Adopted Accounting Pronouncements In July 2015, FASB issued ASU 2015-11, Simplifying the Measurement of Inventory In March 2016, the FASB issued ASU 2016-09, Improvements to Employee Share-Based Payment Accounting In January 2017, the FASB issued Accounting Standards Update No. 2017-01, Clarifying the Definition of a Business</t>
  </si>
  <si>
    <t>Transactions with Olympus Corporation</t>
  </si>
  <si>
    <t>Joint Venture Termination Agreement [Abstract]</t>
  </si>
  <si>
    <t>3 .
Transactions with Olympus Corporation Under our Joint Venture Termination Agreement (“Termination Agreement”), dated May 8, 2013, with Olympus Corporation (“Olympus”), we were required to pay Olympus a total purchase price of $6.0 million within two years of the date of the Termination Agreement. Pursuant to amendments to the Termination Agreement, dated April 30, 2015 and January 8, 2016, the Company’s repayment obligations were extended through May 8, 2016. We made payments under the Termination Agreement totaling approximately $4.2 million through December 31, 2015, as well as separate payments of $0.5 million each in January 2016 and April 2016, and paid the remaining balance of $0.8 million before the May 8, 2016 due date. There were no outstanding obligations to Olympus as of December 31, 2017.</t>
  </si>
  <si>
    <t>Fair Value</t>
  </si>
  <si>
    <t>Fair Value Disclosures [Abstract]</t>
  </si>
  <si>
    <t>4 .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December 31, 2017 and 2016, we did not have any assets or liabilities measured at fair value presented on our balance sheets. Financial Instruments We disclose fair value information about all financial instruments, whether or not recognized in the balance sheets, for which it is practicable to estimate fair value. The disclosures of estimated fair value of financial instruments at December 31, 2017 and 2016,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 At December 31, 2017 and 2016, the aggregate fair value and the carrying value of the Company’s long-term debt were as follows (in thousands):
December 31, 2017
December 31, 2016
Fair Value
Carrying Value
Fair Value
Carrying Value
Debt
$
13,427
$
13,624
$
17,611
$
17,637
Carrying value is net of debt discount of $0.4 million and $1.2 million as of December 31, 2017 and 2016, respectively. The fair value of debt is classified as Level 3 in the fair value hierarchy as some of the inputs, primarily the effective interest rate, to our valuation model are either not observable quoted prices or are not derived principally from or corroborated by observable market data by correlation or other means. Nonfinancial Assets and Liabilities We apply fair value techniques on a non-recurring basis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si>
  <si>
    <t>Asset Purchase Agreement with Azaya Therapeutics</t>
  </si>
  <si>
    <t>Business Combinations [Abstract]</t>
  </si>
  <si>
    <t>5.
Asset Purchase Agreement with Azaya Therapeutics On February 15, 2017 (the “Closing Date”), we completed the acquisition from Azaya Therapeutics, Inc. (“Azaya”) of certain tangible assets which consisted of a research lab, equipment and leasehold improvements and the assumption of certain of liabilities of Azaya, pursuant to an Asset Purchase Agreement (the “Agreement”). The book value of the tangible assets acquired was approximately $3.0 million at the acquisition date. The assets acquired are located in a facility rented in San Antonio, TX, by Cytori. In addition, pursuant to the Agreement, we acquired intangible assets comprised of two drug candidates in process research and development (IPR&amp;D) stage (i) ATI-0918, a generic bioequivalent formulation of Doxil ® ® At the closing of the acquisition, we (i) issued 1,173,241 of shares of our common stock in Azaya’s name, (A) 879,931 of which were delivered to Azaya promptly after the Closing, and (B) 293,310 of which were deposited into a 15-month escrow pursuant to a standard escrow agreement; and (ii) assumed the obligation to pay approximately $1.8 million of Azaya’s existing payables, all of which December In addition, as of the Closing Date, the Company committed to certain contingent consideration to: (i) pay Azaya fixed commercialization milestone payments based upon achievement of certain net sales milestones for ATI-0918; (ii) make certain earn-out payments to Azaya equal to a mid-single-digit percentage of net sales of ATI-0918; and (iii) make certain earn-out payments to Azaya equal to a low single-digit percentage of net sales of any product (ATI-0918 is the “Generic Product” and ATI-1123 is the “Patented Product”), including ATI-1123, that practices a claim in the related patent assigned by Azaya to the Company (the “ATI-1123 Patent”). Our aggregate earn-out payment obligations to Azaya from global net sales of both ATI-0918 and any Patented Product will not exceed $100.0 million (the “Earn-Out Cap”). Further, the Agreement provides that if we enter into certain assignments, licenses or other transfers of rights to a Patented Product or the ATI-1123 Patent, we will pay Azaya a percentage in the low to mid-teens of the consideration received by us, provided, that our aggregate payment obligation to Azaya for any such assignment, license or other transfer of rights will not exceed $50.0 million. If the Company or its successors, sublicenses or transferees sells a competing product to ATI-0918 at any time prior to satisfaction of the Earn-Out Cap, other than because ATI-0918 fails to receive marketing authorization from the European Medicines Agency within a certain period of time or fails to generate a minimum threshold of net sales within a pre-determined amount of time, then 50% of the net sales of such competing product would be deemed to be net sales of ATI-0918 under the Agreement for purposes of calculating commercialization milestone payments and earn-out payments. We accounted for the acquisition as an asset acquisition because the acquired set of assets did not meet the definition of a business. The total consideration of $4.3 million, which consists of $2.3 million related to the fair value of the common stock issued to Azaya at the acquisition date, $1.8 million in assumed liabilities and $0.2 million in acquisition costs, was allocated to the assets acquired based on their relative fair values at the time of acquisition. All other future payments were deemed contingent consideration which will be accounted for when the contingency is resolved and the consideration is paid or becomes payable. When determining the fair value of tangible assets acquired, the Company estimated the cost to replace the tangible asset with a new asset, taking into consideration such factors as age, condition and the economic useful life of the asset. When determining the fair value of intangible assets acquired, the Company used a discounted cash flow model with key inputs being the applicable discount rate, market growth rates and the timing and amount of future cash flows. The acquired IPR&amp;D is in the early stage of development. Additional research, pre-clinical studies, and regulatory approvals must be successfully completed prior to selling any product. Because there is no current alternative use for the IPR&amp;D, following the authoritative accounting guidance, the Company has expensed it in full on the Closing Date. The Company measured the fair value of the shares issued as consideration in the acquisition of the assets based on the stock price at the acquisition date. Transaction costs directly related to the acquisition of the assets have been capitalized. 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Composition of Certain Financial Statement Captions</t>
  </si>
  <si>
    <t>Composition Of Certain Financial Statement Captions [Abstract]</t>
  </si>
  <si>
    <t>6.
Composition of Certain Financial Statement Captions Inventories, net As of December 31, 2017 and 2016, inventories, net, were comprised of the following (in thousands):
December 31,
2017
2016
Raw materials
$
681
$
885
Work in process
722
1,021
Finished goods
1,780
1,819
$
3,183
$
3,725
Other Current Assets As of December 31, 2017 and 2016, other current assets were comprised of the following (in thousands):
December 31,
2017
2016
Prepaid supplies or services, current
$
544
$
734
Prepaid insurance
556
83
Prepaid consumption tax in Japan
99
2
Other receivables
112
51
$
1,311
$
870
Property and Equipment, net As of December 31, 2017 and 2016, property and equipment, net, were comprised of the following (in thousands):
December 31,
2017
2016
Manufacturing and development equipment
$
4,507
$
4,256
Office and computer equipment
1,805
1,953
Leasehold improvements
5,087
3,399
11,399
9,608
Less accumulated depreciation
(8,347
)
(8,451
)
$
3,052
$
1,157
Depreciation expense totaled $0.9 million and $0.7 million for the years ended December 31, 2017 and 2016, respectively. Other Assets As of December 31, 2017 and 2016, other assets were comprised of the following (in thousands):
December 31,
2017
2016
Prepaid supplies, long-term
$
2,181
$
1,838
Deposits
389
498
$
2,570
$
2,336
Accounts Payable and Accrued Expenses As of December 31, 2017 and 2016, accounts payable and accrued expenses were comprised of the following (in thousands):
December 31,
2017
2016
Accrued expenses
$
1,599
$
1,752
Accounts payable
1,297
1,332
Accrued payroll and bonus
810
989
Accrued legal fees
509
614
Accrued vacation
64
502
Accrued R&amp;D studies
286
347
Other current liabilities
225
336
$
4,790
$
5,872</t>
  </si>
  <si>
    <t>Commitments and Contingencies</t>
  </si>
  <si>
    <t>Commitments And Contingencies Disclosure [Abstract]</t>
  </si>
  <si>
    <t>7.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17, we have clinical research study obligations of $0.6 million, all of which are expected to be complete within a year. Should the timing of the clinical trials change, the timing of the payment of these obligations would also change. We lease facilities for our headquarters office location as well as international office locations. As of December 31, 2017, we have contractual lease obligations to make payments on leases of office and manufacturing space as follows:
Years Ending December 31,
Obligation
2018
$
589
2019
565
2020
541
2021
541
2022
138
Total
$
2,374
Rent expense, which includes common area maintenance, for the years ended December 31, 2017 and 2016 was $2.2 million and $2.5 million, respectively. On February 27, 2017, we entered into a Lease Agreement of office space for our corporate headquarters in San Diego, California (the “Lease”). The initial term of the Lease is 63 months and may be extended upon mutual agreement. The commencement date was originally expected to take place in November 2017 and subsequently amended to January 1, 2018. In connection with our restructuring announced in September 2017, we began negotiations with the landlord and in February 2018, announced a buy-out of our obligations with the Lease of approximately $0.6 million. On January 27, 2017, we entered into a Lease Agreement of office space for our office in Tokyo, Japan (the “Japan Lease”). The initial term of the Japan Lease is 61 months, and may be extended upon mutual agreement. The Lease commenced on April 15, 2017. We are party to an agreement with Roche Diagnostics Corporation, our sole supplier of reagents, which requires us to make certain product purchase minimums until 2020. Pursuant to the agreement, as of December 31, 2017, we have a minimum purchase obligation as follows:
Years Ending December 31,
Obligation
2018
$
1,074
2019
1,473
2020
1,473
Total
$
4,020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t>
  </si>
  <si>
    <t>Long-term Obligations</t>
  </si>
  <si>
    <t>Debt Disclosure [Abstract]</t>
  </si>
  <si>
    <t>8.
Long-term Obligations On May 29, 2015, we entered into the Loan and Security Agreement, (the “Loan and Security Agreement”), with Oxford, pursuant to which Oxford funded an aggregate principal amount of $17.7 million (“Term Loan”), subject to the terms and conditions set forth in the Loan and Security Agreement. The Term Loan accrues interest at a floating rate of at least 8.95% per annum, comprised of three-month LIBOR rate with a floor of 1.00% plus 7.95%. Pursuant to the Loan and Security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we received an acknowledgement and agreement from Oxford related to the positive data on our U.S. ACT-OA clinical trial. As a result, pursuant to the Loan and Security Agreement, the period for which we are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we are required to make a final payment in an aggregate amount equal to approximately $1.1 million. In connection with the Term Loan, on May 29, 2015, we issued to Oxford warrants to purchase an aggregate of 94,441 shares of our common stock at an exercise price of $10.35 per share. These warrants became exercisable as of November 30, 2015 and will expire on May 29, 2025 and, following the authoritative accounting guidance, are equity classified and its respective fair value was recorded as a discount to the debt. On September 20, 2017, we entered into an amendment to the Term Loan, pursuant to which, among other things, Oxford and the Lenders agreed to reduce the minimum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 when the total principal outstanding under the Loan Agreement is less than $3 million. The Term Loan Agreement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December 31, 2017, we were in compliance with all covenants under the Term Loan and have not received any notification or indication from the Lenders to invoke the material adverse change clause. However, due to our current cash flow position and the substantial doubt about our ability to continue as a going concern, the entire principal amount of the Term Loan has been reclassified to short-term. We will continue to evaluate the debt classification on a quarterly basis and evaluate for reclassification in the future should our financial condition improve. Additional details relating to the outstanding Term Loan as of December 31, 2017 and 2016 are presented in the following table (in thousands):
Year ended December 31, 2017
Origination Date
Original Loan Amount
Interest Rate**
Current Monthly Payment***
Original Term
Remaining Principal (Face Value)
May 2015
$
17,700
8.95
%
$
100
48 Months
$
12,980
Year ended December 31, 2016
Origination Date
Original Loan Amount
Interest Rate**
Current Monthly Payment*
Original Term
Remaining Principal (Face Value)
May 2015
$
17,700
8.95
%
$
136
48 Months
$
17,700
* ** *** As of December 31, 2017, the future contractual principal and final fee payments on all of our debt and capital lease obligations are as follows (as thousands):
Years Ending December 31,
2018
$
5,192
2019
8,877
Total
$
14,069
Reconciliation of Face Value to Book Value as of December 31, 2017
Total debt and lease obligations, including final payment fee (Face Value)
$
14,069
Less: Debt discount
(445
)
Total obligation
$
13,624
Our interest expense for the years ended December 31, 2017 and 2016 was $2.0 million and $2.6 million, respectively. Interest expense is calculated using the effective interest method, therefore it is inclusive of non-cash amortization in the amount of $0.7 million and $1.0 million, respectively, related to the amortization of the debt discount, capitalized loan costs, and accretion of final payment.</t>
  </si>
  <si>
    <t>Income Taxes</t>
  </si>
  <si>
    <t>Income Tax Disclosure [Abstract]</t>
  </si>
  <si>
    <t>9.
Income Taxes Due to our net losses for the years ended December 31, 2017 and 2016, and since we have recorded a full valuation allowance against deferred tax assets, there was no provision or benefit for income taxes recorded. The components of income/(loss) before income tax provision (benefit) as of December 31, 2017 and 2016 are as follows (in thousands):
2017
2016
U.S.
$
(21,915)
$
(20,387)
Foreign
(771)
(1,659)
$
(22,686)
$
(22,046) A reconciliation of the total income tax provision tax rate to the statutory federal income tax rate of 34% for the years ended December 31, 2017 and 2016 is as follows:
2017
2016
Income tax expense (benefit) at federal statutory rate
(34.0
)%
(34.0
)%
Income tax expense (benefit) at state statutory rate
(3.9
)%
(3.4
)%
Change in valuation allowance
(172.4
)%
16.8
%
Change in state rate
(0.8
)%
(0.1
)%
Permanent interest adjustments
0.2
%
0.2
%
Stock compensation
3.0
%
12.7
%
Research credit
(1.1
)%
(1.4
)%
Foreign rate differential
202.1
%
0.8
%
NOLs expiring and adjustments to NOL
7.0
%
6.0
%
Other, net
(0.2
)%
2.5
%
(0.0
)%
0.0
% The tax effects of temporary differences that give rise to significant portions of our deferred tax assets and deferred tax liabilities as of December 31, 2017 and 2016 are as follows (in thousands):
2017
2016
Deferred tax assets:
Allowances and reserves
$
140
$
573
Accrued expenses
154
701
Stock based compensation
1,065
1,947
Net operating loss carryforwards
87,426
125,182
Income tax credit carryforwards
8,587
7,764
Property and equipment, principally due to differences in depreciation
514
675
Other, net
45
48
97,931
136,890
Valuation allowance
(97,089
)
(134,873
)
Total deferred tax assets, net of allowance
842
2,017
Deferred tax liabilities:
Intangibles assets
(842
)
(2,017
)
Total deferred tax liability
(842
)
(2,017
)
Net deferred tax assets (liability)
$
—
$
—
We have established a valuation allowance against our net deferred tax assets due to the uncertainty surrounding the realization of such assets. We periodically evaluate the recoverability of the deferred tax assets. At such time as it is determined that it is more likely than not that deferred assets are realizable, the valuation allowance will be reduced. We have recorded a full valuation allowance of $97.1 million as of December 31, 2017 as we do not believe it is more likely than not our net deferred tax assets will be realized. We decreased our valuation allowance by approximately $37.8 million during the year ended December 31, 2017. At December 31, 2017, we had federal, and state tax loss carry forwards of approximately $365.9 million, and $147.4 million. The federal and state net operating loss carry forwards begin to expire in 2019 and 2028, respectively, if unused. At December 31, 2017, we had federal and state tax credit carry forwards of approximately $5.1 million and $4.5 million, respectively, after reduction for uncertain tax positions. The Company has not performed a formal research and development credit study with respect to these credits. The federal credits will begin to expire in 2018, if unused, and the state credits carry forward indefinitely. Pursuant to the Internal Revenue Code (“IRC”) of 1986, as amended, specifically IRC §382 and IRC §383, our ability to use net operating loss and R&amp;D tax credit carry forwards (“tax attribute carry forwards”) to offset future taxable income is limited if we experience a cumulative change in ownership of more than 50% within a three-year testing period. We have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our deferred tax assets associated with such tax attributes could be significantly reduced upon realization of an ownership change within the meaning of IRC §382. In December 2017, the Tax Cuts and Jobs Act (the "2017 Act) was enacted. The 2017 Tax Act includes a number of changes to existing U.S. tax laws that impact the Company, most notably a reduction of the U.S. corporate income tax rate from 35 percent to 21 percent for tax years beginning after December 31, 2017. The 2017 Act also provides for a one-time transition tax on certain foreign earnings and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While the 2017 Act provides for a territorial tax system, beginning in 2018, it includes two new U.S. tax base erosion provision, the global intangible low-taxed income ("GILTI") provisions and the base-erosion and anti-abuse tax ("BEAT") provision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premeasured to reflect the reduction in the U.S. corporate income tax rate from 35 percent to 21 percent, resulting in a $45.8 million increase in tax expense for the year ended December 31, 2017 and a corresponding $(45.8) million decrease in net deferred tax assets as of December 31, 2017. The impact was fully offset by a valuation allowance. The Act will no longer allow deductions for compensation in excess of $1 million for certain employees, even if paid as commissions or performance based compensation. It also subjects the principal executive officer, principal financial officer and three other highest paid officers to the limitation and once the individual becomes a covered person, the individual will remain a covered person for all future years. The tax effects of these provisions require further analysis which is expected to be completed in the second half of 2018. The 2017 Act provided for a one-time deemed mandatory repatriation of post-1986 undistributed foreign subsidiary earnings and profits ("E&amp;P") through the year ended December 31, 2017. The Company's foreign subsidiary had an estimated accumulated deficit as of December 31, 2017. The Company does not expect it will be subject to this tax and therefore has not included any tax impacts related to the mandatory deemed repatriation in its consolidated financial statements. The GILTI provisions require the Company to include in its US income tax return foreign subsidiary earnings in excess of an allowable return on the foreign subsidiary's tangible assets. While the Company may elect to account for GILTI tax in the period in which it is incurred, or recognize deferred taxes when basis differences exist that are expected to affect the amount of the GILTI inclusion upon reversal, the Company has not yet completed a detailed analysis of the GILTI and has not made a policy election as of December 31, 2017 The BEAT provisions in the 2017 Act eliminates the deduction of certain base-erosion payments made to foreign corporations, and impose a minimum tax if greater than regular tax. The Company does not expect it will be subject to this tax and does not anticipate any tax impacts of BEAT with the filing of its consolidated financial statements for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The Company has recognized provisional tax impacts related to the revaluation of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2017 Act. The accounting is expected to be complete when the 2017 U.S. corporate income tax return is filed in 2018.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t recognized any liability for uncertain tax positions as of December 31, 2017 and 2016. Following is a tabular reconciliation of the unrecognized tax benefits activity during the years ended December 31, 2017 and 2016 (in thousands):
2017
2016
Unrecognized Tax Benefits – Beginning
$
2,062
$
1,987
Gross increases – tax positions in prior period
—
1
Gross decreases – tax positions in prior period
—
(13
)
Gross increase – current-period tax positions
95
87
Unrecognized Tax Benefits – Ending
$
2,157
$
2,062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he Company did not recognize interest related to unrecognized tax benefits in interest expense and penalties in operating expenses as of December 31, 2017. The Company’s material tax jurisdictions are United States and California. To its knowledge, the Company is currently not under examination by the Internal Revenue Service or any other taxing authority. The Company’s tax years for 1998 (federal) and 1997 (CA) and forward can be subject to examination by the United States and California tax authorities due to the carry forward of net operating losses and research development credits.</t>
  </si>
  <si>
    <t>Employee Benefit Plan</t>
  </si>
  <si>
    <t>Compensation And Retirement Disclosure [Abstract]</t>
  </si>
  <si>
    <t>10.
Employee Benefit Plan 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17 or 2016.</t>
  </si>
  <si>
    <t>Stockholders' Equity</t>
  </si>
  <si>
    <t>Stockholders Equity Note [Abstract]</t>
  </si>
  <si>
    <t xml:space="preserve">11.
Stockholders’ Equity Preferred Stock The Company has authorized 5 million shares of preferred stock, par value $0.001 per share. The Company’s Board of Directors is authorized to designate the terms and conditions of any preferred stock we issue without further action by the common stockholders. There were 13,500 shares of Series A 3.6% Convertible Preferred Stock that had been issued at December 31, 2017 and 2016, none of which were outstanding as of either date. All outstanding shares of the Series A 3.6% Convertible Preferred Stock were converted into common stock by the first quarter of 2015 at the option of the holders. On November 27, 2017, the Company filed a Certificate of Designation of Preferences, Rights and Limitations of Series B Convertible Preferred Stock with the Delaware Secretary of State creating a new series of its authorized preferred stock, par value $0.001 per share, designated as the “Series B Convertible Preferred Stock”. The number of shares initially constituting the Series B Convertible Preferred Stock was set at 10,000 shares. Pursuant to a registration statement on Form S-1, originally filed on August 14, 2017, as amended, and declared effective by the U.S. Securities and Exchange Commission (“SEC”) on November 2, 2017, and related prospectus (as supplemented), the Company registered and distributed to holders of its common stock, at no charge, non-transferable subscription rights to purchase up to an aggregate of 10,000 units consisting of 10,000 shares of Series B Convertible Preferred Stock and 18 million warrants, with each warrant exercisable for one common stock at an exercise price of $0.3333 per share for 30 months from the date of issuance at any time after the date the stockholder approval to increase our authorized common stock share count. Pursuant to the 2017 Rights Offering, which closed on November 28, 2017, the Company sold an aggregate of 10,000 units, resulting in total net proceeds to the Company of approximately $8.8 million. . Based on the relevant authoritative accounting guidance, the warrants were equity classified at the issuance date. The warrants may be redeemed by the Company at $0.01 per warrant prior to their expiration if the Company’s common stock closes above $0.833 per share for 10 consecutive trading days. The fair value of the common stock into which the Series B Convertible Preferred Stock was convertible on the date of issuance exceeded the proceeds allocated to the preferred stock, resulting in the beneficial conversion feature that we recognized as a dividend to the preferred stockholders and, accordingly, an adjustment to net loss to arrive at net loss allocable to common stockholders. We recorded a deemed dividend within additional paid-in capital of $4.0 million for the year ended December 31, 2017, related to a beneficial conversion feature included in the issuance of our Series B Convertible Preferred Stock. Approximately 75% of the of the outstanding shares of the Series B Convertible Preferred Stock were converted into common stock by December 31, 2017 at the option of the holders. Common Stock Pursuant to a registration statement on Form S-1, originally filed on April 6, 2016, as amended, and declared effective by the U.S. Securities and Exchange Commission (“SEC”) on May 26, 2016, and related prospectus (as supplemented), the Company registered and distributed to its participating stockholders of record as of the announced May 20, 2016 record date, one non-transferable subscription right for each share of common stock held by each stockholder as of the record date (“2016 Rights Offering”). Each right entitled the holder thereof to purchase one unit at the subscription price of $2.55 per unit, composed of one share of common stock and 0.5 of a warrant, with each whole warrant exercisable to purchase one share of common stock at an exercise price of $3.06 per share for 30 months from the date of issuance. Pursuant to the 2016 Rights Offering, which closed on June 15, 2016, the Company sold an aggregate of 6,704,852 units, resulting in total net proceeds to the Company of $15.3 million. The warrants issued pursuant to the 2016 Rights Offering are currently listed on Nasdaq under the symbol “CYTXW.” Based on the relevant authoritative accounting guidance, the warrants were equity classified at the issuance date. The warrants may be redeemed by the Company at $0.01 per warrant prior to their expiration if the Company’s common stock closes above $7.65 per share for 10 consecutive trading days. On December 22, 2016, the Company entered into a Purchase Agreement (the “Lincoln Park Purchase Agreement”) with Lincoln Park Capital Fund, LLC (“Lincoln Park”) pursuant to which the Company has the right to sell to Lincoln Park and Lincoln Park is obligated to purchase up to $20.0 million in amounts of shares, of the Company’s common stock, over the 30-month period following March 30, 207. The Company may direct Lincoln Park, at the Company’s sole discretion and subject to certain conditions, to purchase up to 100,000 shares of common stock on any business day but in no event will the amount of a single Regular Purchase (as defined in the Lincoln Park Purchase Agreement) exceed $1.0 million. The purchase price of shares of common stock related to the Regular Purchases will be based on the prevailing market prices of such shares at the time of sales. The Company’s sales of shares of common stock to Lincoln Park under the Lincoln Park Purchase Agreement are limited to no more than the number of shares that would result in the beneficial ownership by Lincoln Park and its affiliates, at any single point in time, of more than 9.99% of the then outstanding shares of the common stock. There are no trading volume requirements or restrictions under the Lincoln Park Purchase Agreement. There is no upper limit on the price per share that Lincoln Park must pay for common stock under a Regular Purchase or an accelerated purchase and in no event will shares be sold to Lincoln Park on a day our closing price is less than the floor price of $0.50 per share as set forth in the Purchase Agreement. On December 22, 2016, the Company issued to Lincoln Park 127,419 shares of common stock with a market value on the date of issuance of approximately $0.2 million as commitment shares in consideration for entering into the Lincoln Park Purchase Agreement. The Company will issue up to an additional 382,258 shares of common stock on a pro rata basis to Lincoln Park only as and when shares are sold under the Lincoln Park Purchase Agreement to Lincoln Park. Through December 31, 2017, the Company has sold a total of 1.9 million shares under the Lincoln Park Purchase Agreement, for proceeds of approximately $1.7 million. </t>
  </si>
  <si>
    <t>Stock-based Compensation</t>
  </si>
  <si>
    <t>Disclosure Of Compensation Related Costs Sharebased Payments [Abstract]</t>
  </si>
  <si>
    <t>12.
Stock-based Compensation In August 2014, we adopted the 2014 Equity Incentive Plan (the “2014 Plan”), which provides our employees, directors and consultants the opportunity to purchase our common stock in the form of options (incentive or non-qualified), stock appreciation rights, restricted stock purchase rights, restricted stock bonuses, restricted stock units, performance shares, performance units, cash-based awards other stock-based awards, and deferred compensation awards. The 2014 Plan initially provides for issuance of 265,000 shares of our common stock. In August 2015, the Company amended the 2014 Plan to add 301,800 shares to its share pool. In addition, the amendment increased the number of “incentive stock options” which may be issued under the 2014 Plan by an identical amount. In May 2016, the Company amended the 2014 Plan to add 333,333 shares to its share pool. In May 2017, the Company amended the 2014 Plan to add 2,000,000 shares to its share pool. On December 29, 2015, we adopted the 2015 New Employee Incentive Plan (the “2015 Plan”). Awards under the 2015 Plan may only be made to an employee who has not previously been an employee or member of the Board of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15 Plan provides for issuance of 66,666 shares. In January 2017, the Company amended the 2015 Plan to add 250,000 shares to its share pool. As of December 31, 2017, there are 304,166 shares and 2,060,504 shares of common stock remaining and available for future issuances under the 2015 and 2014 Plans, respectively, which are exclusive of securities to be issued upon an exercise of outstanding options, warrants, and rights. Stock Options Generally, options issued under the 2014 Plan, are subject to four-year vesting, and have a contractual term of 10 years. Most options contain one of the following two vesting provisions:
•
12/48 of a granted award will vest after one year of service, while an additional 1/48 of the award will vest at the end of each month thereafter for 36 months, or
•
1/48 of the award will vest at the end of each month over a four-year period. A summary of activity for the year ended December 31, 2017 is as follows:
Options
Weighted Average Exercise Price
Balance as of January 1, 2017
636,112
$
24.39
Granted
710,600
$
1.47
Expired
(19,450
)
$
82.46
Cancelled/forfeited
(316,944
)
$
9.06
Balance as of December 31, 2017
1,010,318
$
11.96
Options
Weighted Average Exercise Price
Weighted Average Remaining Contractual Term (years)
Aggregate Intrinsic Value
Balance as of December 31, 2017
1,010,318
$
11.96
7.95
$
—
Vested and expected to vest at December 31, 2017
893,185
$
13.35
7.80
$
—
Exercisable at December 31, 2017
401,599
$
26.89
6.45
$
—
There were no stock options exercised in 2017 or 2016. The fair value of each option awarded during the year ended December 31, 2017 and 2016 was estimated on the date of grant using the Black-Scholes-Merton option valuation model based on the following weighted-average assumptions:
Years ended December 31,
2017
2016
Expected term
6.6 years
6.0 years
Risk-free interest rate
2.20
%
1.75
%
Volatility
78.84
%
77.56
%
Dividends
—
—
Resulting weighted average grant date fair value
$
1.05
$
1.84
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 The dividend yield has been assumed to be zero as we (a) have never declared or paid any dividends and (b) do not currently anticipate paying any cash dividends on our outstanding shares of common stock in the foreseeable future. Restricted Stock Awards Generally, restricted stock awards issued under the 2014 Plan are subject to a vesting period that coincides with the fulfillment of service requirements for each award and have a contractual term of 10 years. These awards are amortized to compensation expense over the estimated vesting period based upon the fair value of our common stock on the award date. The following summarizes the total compensation cost recognized for the stock options and restricted stock awards in the accompanying financial statements (in thousands):
Years ended December 31,
2017
2016
Total compensation cost for share-based payment arrangements recognized in the statement of operations
$
753
$
1,080
As of December 31, 2017, the total compensation cost related to non-vested stock options and stock awards not yet recognized for all our plans is approximately $0.6 million, which is expected to be recognized as a result of vesting under service conditions over a weighted average period of 1.5 years. To settle stock options and restricted stock awards, we will issue new shares of our common stock. At December 31, 2017, we have an aggregate of 6,208,390 shares authorized and available to satisfy option exercises under our plans.</t>
  </si>
  <si>
    <t>Quarterly Information (unaudited)</t>
  </si>
  <si>
    <t>Quarterly Financial Information Disclosure [Abstract]</t>
  </si>
  <si>
    <t xml:space="preserve">13.
Quarterly Information (unaudited) The following unaudited quarterly financial information includes, in management’s opinion, all the normal and recurring adjustments necessary to fairly state the results of operations and related information for the periods presented (in thousands):
For the three months ended
March 31, 2017
June 30, 2017
September 30, 2017
December 31, 2017
Product revenues
$
591
$
969
$
467
$
662
Gross profit
(125
)
262
(20
)
29
Development revenues
1,018
531
1,306
867
Operating expenses
(6,336
)
(6,374
)
(5,629
)
(4,526
)
In process research and development acquired from Azaya
(1,686
)
—
—
—
Other expense, net
(415
)
(468
)
(464
)
(656
)
Net income (loss)
$
(7,544
)
$
(6,049
)
$
(4,807
)
$
(4,286
)
Beneficial conversion feature for convertible preferred stock
—
—
—
(3,977
)
Net income (loss) allocable to common stock holders
(7,544
)
(6,049
)
(4,807
)
(8,263
)
Basic and diluted net loss per share
$
(0.33
)
$
(0.19
)
$
(0.14
)
$
(0.20
)
For the three months ended
March 31, 2016
June 30, 2016
September 30, 2016
December 31, 2016
Product revenues
$
1,333
$
1,126
$
731
$
1,466
Gross profit
766
541
113
521
Development revenues
1,585
1,699
1,879
1,561
Operating expenses
(7,448
)
(8,464
)
(6,789
)
(5,670
)
Other expense, net
(242
)
(181
)
(587
)
(1,330
)
Net income (loss)
$
(5,339
)
$
(6,405
)
$
(5,384
)
$
(4,918
)
Beneficial conversion feature for convertible preferred stock
—
—
—
—
Net income (loss) allocable to common stock holders
(5,339
)
(6,405
)
(5,384
)
(4,918
)
Basic and diluted net loss per share
$
(0.41
)
$
(0.43
)
$
(0.26
)
$
(0.24
) </t>
  </si>
  <si>
    <t>SCHEDULE II - VALUATION AND QUALIFYING ACCOUNTS</t>
  </si>
  <si>
    <t>Valuation And Qualifying Accounts [Abstract]</t>
  </si>
  <si>
    <t>SCHEDULE II VALUATION AND QUALIFYING ACCOUNTS</t>
  </si>
  <si>
    <t>(a) (2)
Financial Statement Schedules SCHEDULE II — VALUATION AND QUALIFYING ACCOUNTS For the years ended December 31, 2017 and 2016 (in thousands)
Balance at beginning of year
Additions (A)
Deductions (B)
Other (C)
Balance at end of year
Allowance for doubtful accounts
Year ended December 31, 2017
$
167
$
—
$
—
$
—
$
167
Year ended December 31, 2016
$
797
$
—
$
(630
)
$
—
$
167
(A)
Includes charges to costs and expenses.
(B)
Deductions for uncollectible accounts receivable includes payments collected and devices recovered from customers.
(C)
Miscellaneous activity.</t>
  </si>
  <si>
    <t>Summary of Significant Accounting Policies (Policies)</t>
  </si>
  <si>
    <t>Use of Estimates</t>
  </si>
  <si>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expense related to our in-process research and development acquisition,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t>
  </si>
  <si>
    <t>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7 and 2016. We maintain our cash at insured financial institutions.</t>
  </si>
  <si>
    <t>Restricted Cash</t>
  </si>
  <si>
    <t>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0.2 million naming the landlord as a beneficiary as of December 31, 2017. In addition, in connection with the new lease (see Note 7) we executed in 2017, we issued a letter of credit in favor of that landlord in the amount of $0.5 million, which will remain in effect for the term of the lease.</t>
  </si>
  <si>
    <t>Accounts Receivable</t>
  </si>
  <si>
    <t>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t>
  </si>
  <si>
    <t>Inventories Inventories include the cost of material, labor, and overhead related to Celution devices, consumable kits, and reagents, and are stated at the lower of cost, determined on the first-in, first-out (FIFO) method, or net realizable value. We periodically evaluate our on-hand stock and make appropriate provisions for any stock deemed excess or obsolete. Manufacturing costs resulting from lower than “normal” production levels are expensed as incurred.</t>
  </si>
  <si>
    <t>Property and Equipment</t>
  </si>
  <si>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si>
  <si>
    <t>Impairment</t>
  </si>
  <si>
    <t>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t>
  </si>
  <si>
    <t>Goodwill and Intangibles</t>
  </si>
  <si>
    <t>Goodwill and Intangibles Goodwill is reviewed for impairment annually or more frequently if indicators of impairment exist. We perform our impairment test annually during the fourth quarter.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There was no indication of impairment of goodwill for all periods presented. Separable intangible assets that have finite useful lives are amortized over their respective useful lives. As part of the May 2013 acquisition of the Joint Venture (see Note 3), we acquired intangible assets which consisted primarily of contractual license rights that had previously enabled the Joint Venture to conduct development and manufacturing activities pertaining to certain aspects of Cytori’s Celution technology. The useful life of the identifiable intangible assets was estimated based on the assumed future economic benefit expected to be received from the assets. The technology was valued at $9.4 million and is being amortized on a straight-line basis over a useful life of eleven years, commensurate with the expected cash flows. The changes in the carrying amounts of finite-life intangible assets and goodwill for the years ended December 31, 2017 and 2016 are as follows (in thousands):
December 31, 2017
December 31, 2016
Intangibles, net:
Beginning balance
$
8,447
$
9,031
Increase
—
—
Amortization
(1,240
)
(584
)
Ending balance
7,207
8,447
Goodwill, net:
Beginning balance
3,922
3,922
Increase (decrease)
—
—
Ending balance
3,922
3,922
Total goodwill and other intangibles, net
$
11,129
$
12,369</t>
  </si>
  <si>
    <t>Revenue Recognition</t>
  </si>
  <si>
    <t>Revenue Recognition Product Sales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We evaluate customers that have not developed a sufficient payment history with us or for whom a letter of credit is not in place at the time of the transaction and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Concentration of Significant Customers &amp; Geographical Sales For the year ended December 31, 2017, our sales were concentrated with respect to five direct customers, which comprised 68% of our product revenue recognized. One licensee and one direct customer accounted for 77% of total outstanding accounts For the year ended December 31, 2016, our sales were concentrated with respect to two distributors and three direct customers, which comprised 65% of our product revenue recognized. Two direct customers accounted for 57% of total outstanding accounts receivable (excluding receivables from BARDA) as of December 31, 2016. Product revenues, classified by geographic location, are as follows (in thousands):
Years ended December 31,
2017
2016
Product Revenues
% of Total
Product Revenues
% of Total
Americas
$
345
13
%
$
936
20
%
Japan
1,924
71
%
3,279
71
%
EMEA
344
13
%
379
8
%
Asia Pacific
76
3
%
62
1
%
Total product revenues
$
2,689
100
%
$
4,656
100
% Development Revenues We earn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3.7 million and $6.7 million in BARDA revenue for the years ended December 31, 2017 and 2016, respectively.</t>
  </si>
  <si>
    <t>Research and Development</t>
  </si>
  <si>
    <t>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3.5 million and $6.3 million of qualified expenses that were incurred for the years ended December 31, 2017 and 2016, related to our government contract with BARDA.</t>
  </si>
  <si>
    <t>Deferred Financing Costs and Other Debt-Related Costs</t>
  </si>
  <si>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7 and 2016, the Company has not recorded any interest or penalties related to income tax matters. The Company does not foresee any material changes to unrecognized tax benefits within the next twelve months.</t>
  </si>
  <si>
    <t>Share-Based Compensation</t>
  </si>
  <si>
    <t>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t>
  </si>
  <si>
    <t>Segment Information</t>
  </si>
  <si>
    <t>Segment Information For the years ended December 31, 2017 and 2016, the Company is managed as a single operating segment, therefore we report our results in one operating segment.</t>
  </si>
  <si>
    <t>Loss Per Share</t>
  </si>
  <si>
    <t>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7 and 2016, as their inclusion would be antidilutive. Potentially dilutive securities excluded from the calculations of diluted loss per share were 20.5 million as of December 31, 2017, which includes 19.5 million outstanding warrants and 1.0 million options and restricted stock awards. Potentially dilutive securities excluded from the calculations of diluted loss per share were 4.2 million as of December 31, 2016.</t>
  </si>
  <si>
    <t>Recently Issued and Recently Adopted Accounting Pronouncements</t>
  </si>
  <si>
    <t>Recently Issued and Recently Adopted Accounting Pronouncements Recently Issued Accounting Pronouncements In May 2014, the Financial Accounting Standards Board issued ASU 2014-09, Revenue from Contracts with Customers (Topic 606). The new standard is based on the principle that revenue should be recognized in an amount that reflects the consideration to which the entity expects to be entitled in exchange for the transfer of promised goods or services. ASU 2014-09 and all subsequent amendments (collectively, the “new standards”)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We will adopt the standards beginning the first quarter of 2018 using the modified retrospective method. We have completed our assessment of the new standard and are evaluating the impact of the new required disclosures. Overall, we do not expect the timing or amounts related to the revenue recognition under the new standards to be materially different from our current revenue recognition policy. Our product revenues are recognized at a point in time, which is when we control transfers to the customer. We will make accounting policy elections to 1) treat shipping and handling activities that occur after the customer obtains control of the goods as fulfillment costs and 2) exclude sales (and similar) taxes from the measurement of the transaction price. Because we have no open contracts as of December 31, 2017, there will be no cumulative effect of applying the new standards. In February 2016, the FASB issued ASU 2016-02, Leases In August 2016, the FASB issued ASU 2016-15, Statement of Cash Flows (Topic 230): Classification of certain cash receipts and cash payments In November 2016, the FASB issued Accounting Standards Update No. 2016-18, Restricted Cash In February 2017, the FASB issued ASU 2017-04, Simplifying the Test for Goodwill Impairment In May 2017, the FASB issued ASU 2017-09, Compensation-Stock Compensation Recently Adopted Accounting Pronouncements In July 2015, FASB issued ASU 2015-11, Simplifying the Measurement of Inventory In March 2016, the FASB issued ASU 2016-09, Improvements to Employee Share-Based Payment Accounting In January 2017, the FASB issued Accounting Standards Update No. 2017-01, Clarifying the Definition of a Business</t>
  </si>
  <si>
    <t>Summary of Significant Accounting Policies (Tables)</t>
  </si>
  <si>
    <t>Intangible Assets and Goodwill</t>
  </si>
  <si>
    <t>The changes in the carrying amounts of finite-life intangible assets and goodwill for the years ended December 31, 2017 and 2016 are as follows (in thousands):
December 31, 2017
December 31, 2016
Intangibles, net:
Beginning balance
$
8,447
$
9,031
Increase
—
—
Amortization
(1,240
)
(584
)
Ending balance
7,207
8,447
Goodwill, net:
Beginning balance
3,922
3,922
Increase (decrease)
—
—
Ending balance
3,922
3,922
Total goodwill and other intangibles, net
$
11,129
$
12,369</t>
  </si>
  <si>
    <t>Product Revenues, Classified by Geographic Location</t>
  </si>
  <si>
    <t xml:space="preserve">Product revenues, classified by geographic location, are as follows (in thousands):
Years ended December 31,
2017
2016
Product Revenues
% of Total
Product Revenues
% of Total
Americas
$
345
13
%
$
936
20
%
Japan
1,924
71
%
3,279
71
%
EMEA
344
13
%
379
8
%
Asia Pacific
76
3
%
62
1
%
Total product revenues
$
2,689
100
%
$
4,656
100
% </t>
  </si>
  <si>
    <t>Fair Value (Tables)</t>
  </si>
  <si>
    <t>Fair Value and Carrying Value of Long-term Debt</t>
  </si>
  <si>
    <t>At December 31, 2017 and 2016, the aggregate fair value and the carrying value of the Company’s long-term debt were as follows (in thousands):
December 31, 2017
December 31, 2016
Fair Value
Carrying Value
Fair Value
Carrying Value
Debt
$
13,427
$
13,624
$
17,611
$
17,637</t>
  </si>
  <si>
    <t>Asset Purchase Agreement with Azaya Therapeutics (Table)</t>
  </si>
  <si>
    <t>Summery of Purchase Price Allocation on Fair Value Basis to Identifiable Net Assets</t>
  </si>
  <si>
    <t>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Composition of Certain Financial Statement Captions (Tables)</t>
  </si>
  <si>
    <t>Inventories, net As of December 31, 2017 and 2016, inventories, net, were comprised of the following (in thousands):
December 31,
2017
2016
Raw materials
$
681
$
885
Work in process
722
1,021
Finished goods
1,780
1,819
$
3,183
$
3,725</t>
  </si>
  <si>
    <t>Other Current Assets</t>
  </si>
  <si>
    <t>Other Current Assets As of December 31, 2017 and 2016, other current assets were comprised of the following (in thousands):
December 31,
2017
2016
Prepaid supplies or services, current
$
544
$
734
Prepaid insurance
556
83
Prepaid consumption tax in Japan
99
2
Other receivables
112
51
$
1,311
$
870</t>
  </si>
  <si>
    <t>Property and Equipment, net</t>
  </si>
  <si>
    <t>Property and Equipment, net As of December 31, 2017 and 2016, property and equipment, net, were comprised of the following (in thousands):
December 31,
2017
2016
Manufacturing and development equipment
$
4,507
$
4,256
Office and computer equipment
1,805
1,953
Leasehold improvements
5,087
3,399
11,399
9,608
Less accumulated depreciation
(8,347
)
(8,451
)
$
3,052
$
1,157</t>
  </si>
  <si>
    <t>Other Assets</t>
  </si>
  <si>
    <t>Other Assets As of December 31, 2017 and 2016, other assets were comprised of the following (in thousands):
December 31,
2017
2016
Prepaid supplies, long-term
$
2,181
$
1,838
Deposits
389
498
$
2,570
$
2,336</t>
  </si>
  <si>
    <t>Accounts Payable and Accrued Expenses</t>
  </si>
  <si>
    <t>Accounts Payable and Accrued Expenses As of December 31, 2017 and 2016, accounts payable and accrued expenses were comprised of the following (in thousands):
December 31,
2017
2016
Accrued expenses
$
1,599
$
1,752
Accounts payable
1,297
1,332
Accrued payroll and bonus
810
989
Accrued legal fees
509
614
Accrued vacation
64
502
Accrued R&amp;D studies
286
347
Other current liabilities
225
336
$
4,790
$
5,872</t>
  </si>
  <si>
    <t>Commitments and Contingencies (Tables)</t>
  </si>
  <si>
    <t>Future Minimum Debt and Lease Payments</t>
  </si>
  <si>
    <t>As of December 31, 2017, the future contractual principal and final fee payments on all of our debt and capital lease obligations are as follows (as thousands):
Years Ending December 31,
2018
$
5,192
2019
8,877
Total
$
14,069</t>
  </si>
  <si>
    <t>Minimum Purchase Obligation</t>
  </si>
  <si>
    <t>Pursuant to the agreement, as of December 31, 2017, we have a minimum purchase obligation as follows:
Years Ending December 31,
Obligation
2018
$
1,074
2019
1,473
2020
1,473
Total
$
4,020</t>
  </si>
  <si>
    <t>Payment on Lease Office and Manufacturing Space [Member]</t>
  </si>
  <si>
    <t>As of December 31, 2017, we have contractual lease obligations to make payments on leases of office and manufacturing space as follows:
Years Ending December 31,
Obligation
2018
$
589
2019
565
2020
541
2021
541
2022
138
Total
$
2,374</t>
  </si>
  <si>
    <t>Long-term Obligations (Tables)</t>
  </si>
  <si>
    <t>Term Loan Outstanding</t>
  </si>
  <si>
    <t xml:space="preserve">Additional details relating to the outstanding Term Loan as of December 31, 2017 and 2016 are presented in the following table (in thousands):
Year ended December 31, 2017
Origination Date
Original Loan Amount
Interest Rate**
Current Monthly Payment***
Original Term
Remaining Principal (Face Value)
May 2015
$
17,700
8.95
%
$
100
48 Months
$
12,980
Year ended December 31, 2016
Origination Date
Original Loan Amount
Interest Rate**
Current Monthly Payment*
Original Term
Remaining Principal (Face Value)
May 2015
$
17,700
8.95
%
$
136
48 Months
$
17,700
* ** *** </t>
  </si>
  <si>
    <t>Face Value to Book Value Reconciliation</t>
  </si>
  <si>
    <t>Reconciliation of Face Value to Book Value as of December 31, 2017
Total debt and lease obligations, including final payment fee (Face Value)
$
14,069
Less: Debt discount
(445
)
Total obligation
$
13,624</t>
  </si>
  <si>
    <t>Income Taxes (Tables)</t>
  </si>
  <si>
    <t>Components of Income/(Loss) Before Income Tax Provision (Benefit)</t>
  </si>
  <si>
    <t xml:space="preserve">The components of income/(loss) before income tax provision (benefit) as of December 31, 2017 and 2016 are as follows (in thousands):
2017
2016
U.S.
$
(21,915)
$
(20,387)
Foreign
(771)
(1,659)
$
(22,686)
$
(22,046) </t>
  </si>
  <si>
    <t>Reconciliation of Total Income Tax Provision</t>
  </si>
  <si>
    <t xml:space="preserve">A reconciliation of the total income tax provision tax rate to the statutory federal income tax rate of 34% for the years ended December 31, 2017 and 2016 is as follows:
2017
2016
Income tax expense (benefit) at federal statutory rate
(34.0
)%
(34.0
)%
Income tax expense (benefit) at state statutory rate
(3.9
)%
(3.4
)%
Change in valuation allowance
(172.4
)%
16.8
%
Change in state rate
(0.8
)%
(0.1
)%
Permanent interest adjustments
0.2
%
0.2
%
Stock compensation
3.0
%
12.7
%
Research credit
(1.1
)%
(1.4
)%
Foreign rate differential
202.1
%
0.8
%
NOLs expiring and adjustments to NOL
7.0
%
6.0
%
Other, net
(0.2
)%
2.5
%
(0.0
)%
0.0
% </t>
  </si>
  <si>
    <t>Deferred Tax Assets and Liabilities</t>
  </si>
  <si>
    <t>The tax effects of temporary differences that give rise to significant portions of our deferred tax assets and deferred tax liabilities as of December 31, 2017 and 2016 are as follows (in thousands):
2017
2016
Deferred tax assets:
Allowances and reserves
$
140
$
573
Accrued expenses
154
701
Stock based compensation
1,065
1,947
Net operating loss carryforwards
87,426
125,182
Income tax credit carryforwards
8,587
7,764
Property and equipment, principally due to differences in depreciation
514
675
Other, net
45
48
97,931
136,890
Valuation allowance
(97,089
)
(134,873
)
Total deferred tax assets, net of allowance
842
2,017
Deferred tax liabilities:
Intangibles assets
(842
)
(2,017
)
Total deferred tax liability
(842
)
(2,017
)
Net deferred tax assets (liability)
$
—
$
—</t>
  </si>
  <si>
    <t>Unrecognized Tax Benefits Activity</t>
  </si>
  <si>
    <t>Following is a tabular reconciliation of the unrecognized tax benefits activity during the years ended December 31, 2017 and 2016 (in thousands):
2017
2016
Unrecognized Tax Benefits – Beginning
$
2,062
$
1,987
Gross increases – tax positions in prior period
—
1
Gross decreases – tax positions in prior period
—
(13
)
Gross increase – current-period tax positions
95
87
Unrecognized Tax Benefits – Ending
$
2,157
$
2,062</t>
  </si>
  <si>
    <t>Stock-based Compensation (Tables)</t>
  </si>
  <si>
    <t>Stock Option Activity</t>
  </si>
  <si>
    <t>A summary of activity for the year ended December 31, 2017 is as follows:
Options
Weighted Average Exercise Price
Balance as of January 1, 2017
636,112
$
24.39
Granted
710,600
$
1.47
Expired
(19,450
)
$
82.46
Cancelled/forfeited
(316,944
)
$
9.06
Balance as of December 31, 2017
1,010,318
$
11.96</t>
  </si>
  <si>
    <t>Stock Options Vested and Expected to Vest</t>
  </si>
  <si>
    <t>Options
Weighted Average Exercise Price
Weighted Average Remaining Contractual Term (years)
Aggregate Intrinsic Value
Balance as of December 31, 2017
1,010,318
$
11.96
7.95
$
—
Vested and expected to vest at December 31, 2017
893,185
$
13.35
7.80
$
—
Exercisable at December 31, 2017
401,599
$
26.89
6.45
$
—</t>
  </si>
  <si>
    <t>Weighted-average Assumptions</t>
  </si>
  <si>
    <t>The fair value of each option awarded during the year ended December 31, 2017 and 2016 was estimated on the date of grant using the Black-Scholes-Merton option valuation model based on the following weighted-average assumptions:
Years ended December 31,
2017
2016
Expected term
6.6 years
6.0 years
Risk-free interest rate
2.20
%
1.75
%
Volatility
78.84
%
77.56
%
Dividends
—
—
Resulting weighted average grant date fair value
$
1.05
$
1.84</t>
  </si>
  <si>
    <t>Compensation Cost Recognized for Stock Options and Restricted Stock Awards</t>
  </si>
  <si>
    <t>The following summarizes the total compensation cost recognized for the stock options and restricted stock awards in the accompanying financial statements (in thousands):
Years ended December 31,
2017
2016
Total compensation cost for share-based payment arrangements recognized in the statement of operations
$
753
$
1,080</t>
  </si>
  <si>
    <t>Quarterly Information (unaudited) (Tables)</t>
  </si>
  <si>
    <t>Unaudited Quarterly Financial Information</t>
  </si>
  <si>
    <t xml:space="preserve">The following unaudited quarterly financial information includes, in management’s opinion, all the normal and recurring adjustments necessary to fairly state the results of operations and related information for the periods presented (in thousands):
For the three months ended
March 31, 2017
June 30, 2017
September 30, 2017
December 31, 2017
Product revenues
$
591
$
969
$
467
$
662
Gross profit
(125
)
262
(20
)
29
Development revenues
1,018
531
1,306
867
Operating expenses
(6,336
)
(6,374
)
(5,629
)
(4,526
)
In process research and development acquired from Azaya
(1,686
)
—
—
—
Other expense, net
(415
)
(468
)
(464
)
(656
)
Net income (loss)
$
(7,544
)
$
(6,049
)
$
(4,807
)
$
(4,286
)
Beneficial conversion feature for convertible preferred stock
—
—
—
(3,977
)
Net income (loss) allocable to common stock holders
(7,544
)
(6,049
)
(4,807
)
(8,263
)
Basic and diluted net loss per share
$
(0.33
)
$
(0.19
)
$
(0.14
)
$
(0.20
)
For the three months ended
March 31, 2016
June 30, 2016
September 30, 2016
December 31, 2016
Product revenues
$
1,333
$
1,126
$
731
$
1,466
Gross profit
766
541
113
521
Development revenues
1,585
1,699
1,879
1,561
Operating expenses
(7,448
)
(8,464
)
(6,789
)
(5,670
)
Other expense, net
(242
)
(181
)
(587
)
(1,330
)
Net income (loss)
$
(5,339
)
$
(6,405
)
$
(5,384
)
$
(4,918
)
Beneficial conversion feature for convertible preferred stock
—
—
—
—
Net income (loss) allocable to common stock holders
(5,339
)
(6,405
)
(5,384
)
(4,918
)
Basic and diluted net loss per share
$
(0.41
)
$
(0.43
)
$
(0.26
)
$
(0.24
) </t>
  </si>
  <si>
    <t>Organization and Operations - Additional Information (Details)</t>
  </si>
  <si>
    <t>Nov. 28, 2017USD ($)$ / sharesshares</t>
  </si>
  <si>
    <t>Sep. 05, 2017$ / shares</t>
  </si>
  <si>
    <t>May 31, 2017USD ($)$ / sharesshares</t>
  </si>
  <si>
    <t>Apr. 11, 2017USD ($)$ / sharesshares</t>
  </si>
  <si>
    <t>Dec. 22, 2016USD ($)</t>
  </si>
  <si>
    <t>Jun. 16, 2016USD ($)shares</t>
  </si>
  <si>
    <t>May 10, 2016shares</t>
  </si>
  <si>
    <t>Dec. 31, 2017USD ($)$ / sharesshares</t>
  </si>
  <si>
    <t>Sep. 30, 2017USD ($)</t>
  </si>
  <si>
    <t>Jun. 30, 2017USD ($)</t>
  </si>
  <si>
    <t>Mar. 31, 2017USD ($)</t>
  </si>
  <si>
    <t>Dec. 31, 2016USD ($)$ / sharesshares</t>
  </si>
  <si>
    <t>Sep. 30, 2016USD ($)</t>
  </si>
  <si>
    <t>Jun. 30, 2016USD ($)</t>
  </si>
  <si>
    <t>Mar. 31, 2016USD ($)</t>
  </si>
  <si>
    <t>Dec. 31, 2017USD ($)Subsidiary$ / sharesshares</t>
  </si>
  <si>
    <t>Jun. 15, 2016$ / sharesshares</t>
  </si>
  <si>
    <t>May 11, 2016shares</t>
  </si>
  <si>
    <t>Dec. 31, 2015USD ($)shares</t>
  </si>
  <si>
    <t>Basis Of Presentation And New Accounting Standards [Line Items]</t>
  </si>
  <si>
    <t>Number of wholly-owned subsidiaries | Subsidiary</t>
  </si>
  <si>
    <t>Reverse stock split of common stock</t>
  </si>
  <si>
    <t>Number of shares callable by warrants (in shares)</t>
  </si>
  <si>
    <t>Net loss | $</t>
  </si>
  <si>
    <t>Accumulated deficit | $</t>
  </si>
  <si>
    <t>Net cash used in operating activities | $</t>
  </si>
  <si>
    <t>Substantial doubt about going concern, description</t>
  </si>
  <si>
    <t>The Company does not have sufficient capital to fund operations through one year from the issuance date of these consolidated financial statements. These factors raise substantial doubt about the Company’s ability to continue as a going concern.</t>
  </si>
  <si>
    <t>Cash and cash equivalents | $</t>
  </si>
  <si>
    <t>Minimum cash/cash equivalents covenant | $</t>
  </si>
  <si>
    <t>Common stock issued (in shares)</t>
  </si>
  <si>
    <t>Each unit consist of number of warrant</t>
  </si>
  <si>
    <t>Warrant exercise price (in dollars per share) | $ / shares</t>
  </si>
  <si>
    <t>Proceeds from issuance warrants | $</t>
  </si>
  <si>
    <t>Common stock issued, value | $</t>
  </si>
  <si>
    <t>Common stock, par value (in dollars per share) | $ / shares</t>
  </si>
  <si>
    <t>Proceeds from sale of common stock, net | $</t>
  </si>
  <si>
    <t>Nasdaq Stock Market LLC [Member]</t>
  </si>
  <si>
    <t>Number of consecutive business days no longer able to meet the required closing bid price of common stock</t>
  </si>
  <si>
    <t>30 days</t>
  </si>
  <si>
    <t>Minimum bid price of common stock required for Nasdaq listing rule | $ / shares</t>
  </si>
  <si>
    <t>Grace period provided with minimum bid price for Nasdaq listing rule</t>
  </si>
  <si>
    <t>180 days</t>
  </si>
  <si>
    <t>Grace date for minimum bid price requirement for Nasdaq listing</t>
  </si>
  <si>
    <t>Mar. 5,
		2018</t>
  </si>
  <si>
    <t>Common stock minimum bid price required to regain compliance | $ / shares</t>
  </si>
  <si>
    <t>Number of consecutive business days required to regain compliance</t>
  </si>
  <si>
    <t>10 days</t>
  </si>
  <si>
    <t>Additional grace period provided with minimum bid price to regain compliance</t>
  </si>
  <si>
    <t>Date to regain compliance after meeting continued listing requirement</t>
  </si>
  <si>
    <t>Sep. 4,
		2018</t>
  </si>
  <si>
    <t>Period exercisable from the date of issuance</t>
  </si>
  <si>
    <t>30 months</t>
  </si>
  <si>
    <t>Share issued, price per share | $ / shares</t>
  </si>
  <si>
    <t>Common Stock [Member] | Maxim Group LLC [Member]</t>
  </si>
  <si>
    <t>Closing of offering date</t>
  </si>
  <si>
    <t>Apr. 17,
		2017</t>
  </si>
  <si>
    <t>Number of days granted as option to purchase additional shares of common stock to underwriter</t>
  </si>
  <si>
    <t>45 days</t>
  </si>
  <si>
    <t>Additional shares of common stock</t>
  </si>
  <si>
    <t>Common Stock [Member] | Lincoln Park Capital Fund, LLC [Member]</t>
  </si>
  <si>
    <t>Minimum [Member]</t>
  </si>
  <si>
    <t>Unrestricted cash and cash equivalents | $</t>
  </si>
  <si>
    <t>2014 Equity Incentive Plan [Member]</t>
  </si>
  <si>
    <t>Summary of Significant Accounting Policies - Additional Information (Details) shares in Millions</t>
  </si>
  <si>
    <t>1 Months Ended</t>
  </si>
  <si>
    <t>May 31, 2013</t>
  </si>
  <si>
    <t>Dec. 31, 2017USD ($)CustomerSegmentshares</t>
  </si>
  <si>
    <t>Dec. 31, 2016USD ($)CustomerDistributorSegmentshares</t>
  </si>
  <si>
    <t>Summary Of Significant Accounting Policies [Line Items]</t>
  </si>
  <si>
    <t>Cash equivalents investments with original maturities</t>
  </si>
  <si>
    <t>Letters of credit issued in favour of landlord</t>
  </si>
  <si>
    <t>Impairment loss</t>
  </si>
  <si>
    <t>Impairment of goodwill</t>
  </si>
  <si>
    <t>Acquired technology intangible assets</t>
  </si>
  <si>
    <t>Useful life (in years)</t>
  </si>
  <si>
    <t>11 years</t>
  </si>
  <si>
    <t>Amortization expense</t>
  </si>
  <si>
    <t>Thereafter</t>
  </si>
  <si>
    <t>Accumulated amortization on intangible assets</t>
  </si>
  <si>
    <t>Concentration risk percentage</t>
  </si>
  <si>
    <t>100.00%</t>
  </si>
  <si>
    <t>Revenue recognized</t>
  </si>
  <si>
    <t>Qualifying expenditures related to research</t>
  </si>
  <si>
    <t>Interest or penalties related to income tax matters</t>
  </si>
  <si>
    <t>Number of operating segment | Segment</t>
  </si>
  <si>
    <t>Dilutive securities excluded from the calculations of diluted loss per share (in shares) | shares</t>
  </si>
  <si>
    <t>Outstanding Warrants [Member]</t>
  </si>
  <si>
    <t>Options and Restricted Stock [Member]</t>
  </si>
  <si>
    <t>BARDA Contract [Member]</t>
  </si>
  <si>
    <t>Customer Concentration Risk | Revenue Recognized [Member]</t>
  </si>
  <si>
    <t>Number of customers | Customer</t>
  </si>
  <si>
    <t>68.00%</t>
  </si>
  <si>
    <t>65.00%</t>
  </si>
  <si>
    <t>Number of distributor | Distributor</t>
  </si>
  <si>
    <t>Customer Concentration Risk | Accounts Receivable [Member]</t>
  </si>
  <si>
    <t>77.00%</t>
  </si>
  <si>
    <t>57.00%</t>
  </si>
  <si>
    <t>Useful lives of the assets</t>
  </si>
  <si>
    <t>3 years</t>
  </si>
  <si>
    <t>Maximum [Member]</t>
  </si>
  <si>
    <t>5 years</t>
  </si>
  <si>
    <t>Letter of Credit [Member]</t>
  </si>
  <si>
    <t>Letters of credit amount pursuant to lease agreement</t>
  </si>
  <si>
    <t>Summary of Significant Accounting Policies - Intangible Assets and Goodwill (Details) - USD ($) $ in Thousands</t>
  </si>
  <si>
    <t>Intangibles, net:</t>
  </si>
  <si>
    <t>Intangibles, net, Beginning balance</t>
  </si>
  <si>
    <t>Intangibles, net, Amortization</t>
  </si>
  <si>
    <t>Intangibles, net, Ending balance</t>
  </si>
  <si>
    <t>Goodwill, net, Beginning balance</t>
  </si>
  <si>
    <t>Goodwill, net Ending balance</t>
  </si>
  <si>
    <t>Total goodwill and other intangibles, net</t>
  </si>
  <si>
    <t>Summary of Significant Accounting Policies - Product Revenues, Classified by Geographic Location (Details) - USD ($) $ in Thousands</t>
  </si>
  <si>
    <t>3 Months Ended</t>
  </si>
  <si>
    <t>Sep. 30, 2017</t>
  </si>
  <si>
    <t>Mar. 31, 2017</t>
  </si>
  <si>
    <t>Sep. 30, 2016</t>
  </si>
  <si>
    <t>Jun. 30, 2016</t>
  </si>
  <si>
    <t>Mar. 31, 2016</t>
  </si>
  <si>
    <t>Concentration Risk [Line Items]</t>
  </si>
  <si>
    <t>Revenues</t>
  </si>
  <si>
    <t>Americas [Member]</t>
  </si>
  <si>
    <t>13.00%</t>
  </si>
  <si>
    <t>20.00%</t>
  </si>
  <si>
    <t>Japan [Member]</t>
  </si>
  <si>
    <t>71.00%</t>
  </si>
  <si>
    <t>EMEA [Member]</t>
  </si>
  <si>
    <t>8.00%</t>
  </si>
  <si>
    <t>Asia Pacific [Member]</t>
  </si>
  <si>
    <t>3.00%</t>
  </si>
  <si>
    <t>1.00%</t>
  </si>
  <si>
    <t>Transactions with Olympus Corporation (Details) - USD ($)</t>
  </si>
  <si>
    <t>Apr. 30, 2015</t>
  </si>
  <si>
    <t>Termination of Olympus' Interest in the Joint Venture [Abstract]</t>
  </si>
  <si>
    <t>Total purchase price</t>
  </si>
  <si>
    <t>Purchase price payment agreement term</t>
  </si>
  <si>
    <t>2 years</t>
  </si>
  <si>
    <t>Amendment One to Joint Venture Termination Agreement [Member]</t>
  </si>
  <si>
    <t>Purchase price payment termination agreement total</t>
  </si>
  <si>
    <t>Purchase price principal amount payable on January 31, 2016</t>
  </si>
  <si>
    <t>Purchase price principal amount payable on April 30, 2016</t>
  </si>
  <si>
    <t>Purchase price principal amount and accrued interest payable on May 8, 2016</t>
  </si>
  <si>
    <t>Purchase price payable obligations outstanding balance.</t>
  </si>
  <si>
    <t>Fair Value - Fair Value and Carrying Value of Long-term Debt (Details) - USD ($) $ in Thousands</t>
  </si>
  <si>
    <t>Fair Value [Member]</t>
  </si>
  <si>
    <t>Fair Value, Balance Sheet Grouping, Financial Statement Captions [Line Items]</t>
  </si>
  <si>
    <t>Debt</t>
  </si>
  <si>
    <t>Carrying Value [Member]</t>
  </si>
  <si>
    <t>Disclosure - Fair Value - Additional Information (Details) - USD ($) $ in Millions</t>
  </si>
  <si>
    <t>Debt discount</t>
  </si>
  <si>
    <t>Asset Purchase Agreement with Azaya Therapeutics - Additional Information (Details) - Azaya Therapeutics, Inc. [Member]</t>
  </si>
  <si>
    <t>Feb. 15, 2017USD ($)CandidateEmployeeshares</t>
  </si>
  <si>
    <t>Dec. 31, 2017USD ($)</t>
  </si>
  <si>
    <t>Business Acquisition [Line Items]</t>
  </si>
  <si>
    <t>Obligation to pay on existing payables assumed</t>
  </si>
  <si>
    <t>Total consideration</t>
  </si>
  <si>
    <t>Fair value of the common stock issued</t>
  </si>
  <si>
    <t>Assumed liabilities</t>
  </si>
  <si>
    <t>Acquisition costs</t>
  </si>
  <si>
    <t>Asset Purchase Agreement</t>
  </si>
  <si>
    <t>Book value of tangible assets acquired</t>
  </si>
  <si>
    <t>Common stock, shares issued | shares</t>
  </si>
  <si>
    <t>Common stock, shares issued after closing date | shares</t>
  </si>
  <si>
    <t>Common stock deposited in escrow | shares</t>
  </si>
  <si>
    <t>Existing payables, paid during the period</t>
  </si>
  <si>
    <t>Number of employees | Employee</t>
  </si>
  <si>
    <t>Maximum earn-out payment obligations</t>
  </si>
  <si>
    <t>Aggregate payment obligation threshold limit</t>
  </si>
  <si>
    <t>Percentage of net sales deemed for purposes of calculating payments</t>
  </si>
  <si>
    <t>50.00%</t>
  </si>
  <si>
    <t>Asset Purchase Agreement | IPR&amp;D [Member]</t>
  </si>
  <si>
    <t>Number of drug candidates acquired | Candidate</t>
  </si>
  <si>
    <t>Asset Purchase Agreement with Azaya Therapeutics - Summery of Purchase Price Allocation on Fair Value Basis to Identifiable Net Assets (Details) - Azaya Therapeutics, Inc. [Member] $ in Thousands</t>
  </si>
  <si>
    <t>Feb. 15, 2017USD ($)</t>
  </si>
  <si>
    <t>Tangible assets</t>
  </si>
  <si>
    <t>Intangible assets</t>
  </si>
  <si>
    <t>Accounts payable</t>
  </si>
  <si>
    <t>Transaction costs</t>
  </si>
  <si>
    <t>Composition of Certain Financial Statement Captions - Inventories, Net (Details) - USD ($) $ in Thousands</t>
  </si>
  <si>
    <t>Inventories, net [Abstract]</t>
  </si>
  <si>
    <t>Raw materials</t>
  </si>
  <si>
    <t>Work in process</t>
  </si>
  <si>
    <t>Finished goods</t>
  </si>
  <si>
    <t>Composition of Certain Financial Statement Captions - Other Current Assets (Details) - USD ($) $ in Thousands</t>
  </si>
  <si>
    <t>Other Current Assets [Abstract]</t>
  </si>
  <si>
    <t>Prepaid supplies or services, current</t>
  </si>
  <si>
    <t>Prepaid insurance</t>
  </si>
  <si>
    <t>Prepaid consumption tax in Japan</t>
  </si>
  <si>
    <t>Other receivables</t>
  </si>
  <si>
    <t>Total other current assets</t>
  </si>
  <si>
    <t>Composition of Certain Financial Statement Captions - Property and Equipment, Net (Details) - USD ($) $ in Thousands</t>
  </si>
  <si>
    <t>Property and Equipment, net [Abstract]</t>
  </si>
  <si>
    <t>Manufacturing and development equipment</t>
  </si>
  <si>
    <t>Office and computer equipment</t>
  </si>
  <si>
    <t>Leasehold improvements</t>
  </si>
  <si>
    <t>Property and equipment, gross</t>
  </si>
  <si>
    <t>Less accumulated depreciation</t>
  </si>
  <si>
    <t>Composition of Certain Financial Statement Captions - Additional Information (Details) - USD ($) $ in Millions</t>
  </si>
  <si>
    <t>Depreciation expense</t>
  </si>
  <si>
    <t>Composition of Certain Financial Statement Captions - Other Assets (Details) - USD ($) $ in Thousands</t>
  </si>
  <si>
    <t>Other Assets [Abstract]</t>
  </si>
  <si>
    <t>Prepaid supplies, long-term</t>
  </si>
  <si>
    <t>Deposits</t>
  </si>
  <si>
    <t>Total other assets</t>
  </si>
  <si>
    <t>Composition of Certain Financial Statement Captions - Accounts Payable and Accrued Expenses (Details) - USD ($) $ in Thousands</t>
  </si>
  <si>
    <t>Accounts Payable and Accrued Expenses [Abstract]</t>
  </si>
  <si>
    <t>Accrued expenses</t>
  </si>
  <si>
    <t>Accrued payroll and bonus</t>
  </si>
  <si>
    <t>Accrued legal fees</t>
  </si>
  <si>
    <t>Accrued vacation</t>
  </si>
  <si>
    <t>Accrued R&amp;D studies</t>
  </si>
  <si>
    <t>Other current liabilities</t>
  </si>
  <si>
    <t>Accounts payable and accrued expenses, Total</t>
  </si>
  <si>
    <t>Commitments and Contingencies (Details) - USD ($) $ in Thousands</t>
  </si>
  <si>
    <t>Feb. 27, 2017</t>
  </si>
  <si>
    <t>Jan. 27, 2017</t>
  </si>
  <si>
    <t>Recorded Unconditional Purchase Obligation [Line Items]</t>
  </si>
  <si>
    <t>Contractual obligation, due in next twelve months</t>
  </si>
  <si>
    <t>Initial term of lease</t>
  </si>
  <si>
    <t>63 months</t>
  </si>
  <si>
    <t>Lease commencement date</t>
  </si>
  <si>
    <t>Jan. 1,
		2018</t>
  </si>
  <si>
    <t>Buy-out of obligations lease</t>
  </si>
  <si>
    <t>Japan Lease [Member]</t>
  </si>
  <si>
    <t>61 months</t>
  </si>
  <si>
    <t>Apr. 15,
		2017</t>
  </si>
  <si>
    <t>Pre-clinical Research Study Obligations [Member]</t>
  </si>
  <si>
    <t>Operating Lease Obligations [Member]</t>
  </si>
  <si>
    <t>Rent expense</t>
  </si>
  <si>
    <t>Commitments and Contingencies - Future Minimum Debt and Lease Payments (Details) $ in Thousands</t>
  </si>
  <si>
    <t>Contractual Obligation Fiscal Year Maturity Schedule [Line Items]</t>
  </si>
  <si>
    <t>Commitments and Contingencies - Minimum Purchase Obligation (Details) $ in Thousands</t>
  </si>
  <si>
    <t>Purchase Obligation Fiscal Year Maturity [Abstract]</t>
  </si>
  <si>
    <t>Long-term Obligations (Details) - USD ($)</t>
  </si>
  <si>
    <t>Dec. 29, 2017</t>
  </si>
  <si>
    <t>May 29, 2015</t>
  </si>
  <si>
    <t>Sep. 20, 2017</t>
  </si>
  <si>
    <t>Jun. 15, 2016</t>
  </si>
  <si>
    <t>May 11, 2016</t>
  </si>
  <si>
    <t>May 10, 2016</t>
  </si>
  <si>
    <t>Debt Instrument [Line Items]</t>
  </si>
  <si>
    <t>Warrant exercise price (in dollars per share)</t>
  </si>
  <si>
    <t>Minimum liquidity covenant</t>
  </si>
  <si>
    <t>Future contractual principal and final fee payments on all debt and capital lease obligations [Abstract]</t>
  </si>
  <si>
    <t>Reconciliation of Face Value to Book Value [Abstract]</t>
  </si>
  <si>
    <t>Total debt and lease obligations, including final payment fee (Face Value)</t>
  </si>
  <si>
    <t>Less: Debt discount</t>
  </si>
  <si>
    <t>Total obligation</t>
  </si>
  <si>
    <t>Non-cash amortization</t>
  </si>
  <si>
    <t>LIBOR [Member] | Interest Rate Floor [Member]</t>
  </si>
  <si>
    <t>Basis variable rate</t>
  </si>
  <si>
    <t>Term Loan [Member]</t>
  </si>
  <si>
    <t>Origination Date</t>
  </si>
  <si>
    <t>May 29,
		2015</t>
  </si>
  <si>
    <t>Original Loan Amount</t>
  </si>
  <si>
    <t>7.95%</t>
  </si>
  <si>
    <t>Maturity date</t>
  </si>
  <si>
    <t>Jun. 1,
		2019</t>
  </si>
  <si>
    <t>Fees amount associated with loan</t>
  </si>
  <si>
    <t>Date from which warrants are exercisable</t>
  </si>
  <si>
    <t>Nov. 30,
		2015</t>
  </si>
  <si>
    <t>Warrant expiration date</t>
  </si>
  <si>
    <t>May 29,
		2025</t>
  </si>
  <si>
    <t>Extended interest-only period</t>
  </si>
  <si>
    <t>Aug. 1,
		2018</t>
  </si>
  <si>
    <t>Debt instrument, interest-only period</t>
  </si>
  <si>
    <t>The amendment also extended the interest-only period under the Loan Agreement through August 1, 2018, as the Company successfully closed on a financing and received unrestricted net cash proceeds in excess of $5 million before December 29, 2017.</t>
  </si>
  <si>
    <t>Net proceeds excess receives from unrestricted cash</t>
  </si>
  <si>
    <t>Debt instrument, covenant compliance</t>
  </si>
  <si>
    <t>we were in compliance with all of the debt covenants under the Loan and Security Agreement.</t>
  </si>
  <si>
    <t>Additional details relating term loan that is outstanding [Abstract]</t>
  </si>
  <si>
    <t>Interest Rate</t>
  </si>
  <si>
    <t>[1]</t>
  </si>
  <si>
    <t>8.95%</t>
  </si>
  <si>
    <t>Current Monthly Payment</t>
  </si>
  <si>
    <t>[2],[3]</t>
  </si>
  <si>
    <t>Original Term</t>
  </si>
  <si>
    <t>48 months</t>
  </si>
  <si>
    <t>Remaining Principal (Face Value)</t>
  </si>
  <si>
    <t>Minimum [Member] | Term Loan [Member]</t>
  </si>
  <si>
    <t>Interest rate</t>
  </si>
  <si>
    <t>Maximum [Member] | Term Loan [Member]</t>
  </si>
  <si>
    <t>3 month LIBOR rate with a floor of 1% plus 7.95%</t>
  </si>
  <si>
    <t>[2]</t>
  </si>
  <si>
    <t>Monthly payment as of December 2016, which reflects interest only</t>
  </si>
  <si>
    <t>[3]</t>
  </si>
  <si>
    <t>Monthly payment as of December 2017, which reflects interest only</t>
  </si>
  <si>
    <t>Income Taxes - Additional Information (Details) - USD ($)</t>
  </si>
  <si>
    <t>Dec. 31, 2018</t>
  </si>
  <si>
    <t>Income Taxes [Line Items]</t>
  </si>
  <si>
    <t>Provision or benefit for income taxes</t>
  </si>
  <si>
    <t>Income Tax Contingency [Abstract]</t>
  </si>
  <si>
    <t>Valuation allowance</t>
  </si>
  <si>
    <t>Increase (decrease) in valuation allowance</t>
  </si>
  <si>
    <t>Corporate income tax rate</t>
  </si>
  <si>
    <t>34.00%</t>
  </si>
  <si>
    <t>Net operating loss carryforwards, Expire date</t>
  </si>
  <si>
    <t>Begin to expire in 2019 and 2017</t>
  </si>
  <si>
    <t>State tax credit carryforwards</t>
  </si>
  <si>
    <t>Cumulative change in ownership</t>
  </si>
  <si>
    <t>Period of net operating loss and R&amp;D tax credit carry forwards to offset future taxable income</t>
  </si>
  <si>
    <t>Increase in income tax rate</t>
  </si>
  <si>
    <t>Decrease in net deferred tax assets</t>
  </si>
  <si>
    <t>Liability for uncertain tax positions</t>
  </si>
  <si>
    <t>Period for material changes of liability for uncertain tax benefits</t>
  </si>
  <si>
    <t>12 months</t>
  </si>
  <si>
    <t>35.00%</t>
  </si>
  <si>
    <t>Scenario Plan [Member]</t>
  </si>
  <si>
    <t>21.00%</t>
  </si>
  <si>
    <t>Federal [Member]</t>
  </si>
  <si>
    <t>Tax loss carryforwards</t>
  </si>
  <si>
    <t>Federal tax carry forward</t>
  </si>
  <si>
    <t>Federal tax credit carryforward, Expiration date</t>
  </si>
  <si>
    <t>Begin to expire in 2018</t>
  </si>
  <si>
    <t>State [Member]</t>
  </si>
  <si>
    <t>Income Taxes - Components of Income/(Loss) Before Income Tax Provision (Benefit) (Details) - USD ($) $ in Thousands</t>
  </si>
  <si>
    <t>U.S.</t>
  </si>
  <si>
    <t>Foreign</t>
  </si>
  <si>
    <t>Income/(loss) before income tax provision (benefit)</t>
  </si>
  <si>
    <t>Income Taxes - Reconciliation of Total Income Tax Provision (Details)</t>
  </si>
  <si>
    <t>Reconciliation of the total income tax provision tax rate [Abstract]</t>
  </si>
  <si>
    <t>Income tax expense (benefit) at federal statutory rate</t>
  </si>
  <si>
    <t>(34.00%)</t>
  </si>
  <si>
    <t>Income tax expense (benefit) at state statutory rate</t>
  </si>
  <si>
    <t>(3.90%)</t>
  </si>
  <si>
    <t>(3.40%)</t>
  </si>
  <si>
    <t>Change in valuation allowance</t>
  </si>
  <si>
    <t>(172.40%)</t>
  </si>
  <si>
    <t>16.80%</t>
  </si>
  <si>
    <t>Change in state rate</t>
  </si>
  <si>
    <t>(0.80%)</t>
  </si>
  <si>
    <t>(0.10%)</t>
  </si>
  <si>
    <t>Permanent interest adjustments</t>
  </si>
  <si>
    <t>0.20%</t>
  </si>
  <si>
    <t>Stock compensation</t>
  </si>
  <si>
    <t>12.70%</t>
  </si>
  <si>
    <t>Research credit</t>
  </si>
  <si>
    <t>(1.10%)</t>
  </si>
  <si>
    <t>(1.40%)</t>
  </si>
  <si>
    <t>Foreign rate differential</t>
  </si>
  <si>
    <t>202.10%</t>
  </si>
  <si>
    <t>0.80%</t>
  </si>
  <si>
    <t>NOLs expiring and adjustments to NOL</t>
  </si>
  <si>
    <t>7.00%</t>
  </si>
  <si>
    <t>6.00%</t>
  </si>
  <si>
    <t>Other, net</t>
  </si>
  <si>
    <t>(0.20%)</t>
  </si>
  <si>
    <t>2.50%</t>
  </si>
  <si>
    <t>Total income tax provision</t>
  </si>
  <si>
    <t>0.00%</t>
  </si>
  <si>
    <t>Income Taxes - Deferred Tax Assets and Liabilities (Details) - USD ($) $ in Thousands</t>
  </si>
  <si>
    <t>Deferred tax assets [Abstract]</t>
  </si>
  <si>
    <t>Allowances and reserves</t>
  </si>
  <si>
    <t>Stock based compensation</t>
  </si>
  <si>
    <t>Net operating loss carryforwards</t>
  </si>
  <si>
    <t>Income tax credit carryforwards</t>
  </si>
  <si>
    <t>Property and equipment, principally due to differences in depreciation</t>
  </si>
  <si>
    <t>Deferred tax assets (Total)</t>
  </si>
  <si>
    <t>Total deferred tax assets, net of allowance</t>
  </si>
  <si>
    <t>Deferred tax liabilities [Abstract]</t>
  </si>
  <si>
    <t>Intangibles assets</t>
  </si>
  <si>
    <t>Total deferred tax liability</t>
  </si>
  <si>
    <t>Net deferred tax assets (liability)</t>
  </si>
  <si>
    <t>Income Taxes - Unrecognized Tax Benefits Activity (Details) - USD ($) $ in Thousands</t>
  </si>
  <si>
    <t>Schedule of reconciliation of unrecognized tax benefits activity [Roll Forward]</t>
  </si>
  <si>
    <t>Unrecognized Tax Benefits – Beginning</t>
  </si>
  <si>
    <t>Gross increases – tax positions in prior period</t>
  </si>
  <si>
    <t>Gross decreases – tax positions in prior period</t>
  </si>
  <si>
    <t>Gross increase – current-period tax positions</t>
  </si>
  <si>
    <t>Unrecognized Tax Benefits – Ending</t>
  </si>
  <si>
    <t>Employee Benefit Plan (Details) - USD ($)</t>
  </si>
  <si>
    <t>Discretionary or matching contributions</t>
  </si>
  <si>
    <t>Stockholders' Equity - Preferred Stock (Details) - USD ($)</t>
  </si>
  <si>
    <t>Nov. 28, 2017</t>
  </si>
  <si>
    <t>Nov. 02, 2017</t>
  </si>
  <si>
    <t>Jun. 16, 2016</t>
  </si>
  <si>
    <t>Nov. 27, 2017</t>
  </si>
  <si>
    <t>Preferred Stock [Abstract]</t>
  </si>
  <si>
    <t>Series A convertible preferred stock, shares outstanding</t>
  </si>
  <si>
    <t>Gross proceeds from private placement of stock</t>
  </si>
  <si>
    <t>Redemption price of warrant prior to expiration</t>
  </si>
  <si>
    <t>Common stock price per share for warrant redemption</t>
  </si>
  <si>
    <t>Number of consecutive trading days for warrant redemption</t>
  </si>
  <si>
    <t>2017 Rights Offering [Member]</t>
  </si>
  <si>
    <t>Charge on Non Transferable Subscription Rights</t>
  </si>
  <si>
    <t>2017 Rights Offering [Member] | Warrant [Member]</t>
  </si>
  <si>
    <t>2017 Rights Offering [Member] | Common Stock [Member]</t>
  </si>
  <si>
    <t>Series A Convertible Preferred Stock [Member]</t>
  </si>
  <si>
    <t>Convertible preferred stock</t>
  </si>
  <si>
    <t>3.60%</t>
  </si>
  <si>
    <t>Percentage of preferred stock converted to common stock</t>
  </si>
  <si>
    <t>75.00%</t>
  </si>
  <si>
    <t>Series B Convertible Preferred Stock [Member] | Dividend Paid [Member]</t>
  </si>
  <si>
    <t>Dividends payable</t>
  </si>
  <si>
    <t>Series B Convertible Preferred Stock [Member] | 2017 Rights Offering [Member]</t>
  </si>
  <si>
    <t>Stockholders' Equity - Common Stock (Details) - USD ($)</t>
  </si>
  <si>
    <t>Dec. 22, 2016</t>
  </si>
  <si>
    <t>Common Stock [Abstract]</t>
  </si>
  <si>
    <t>Common stock issued, value</t>
  </si>
  <si>
    <t>Proceeds from sale of common stock, net</t>
  </si>
  <si>
    <t>Common Stock Subscription Price</t>
  </si>
  <si>
    <t>Each unit consist of number of common stock</t>
  </si>
  <si>
    <t>Common Stock [Member] | Lincoln Park Capital Fund, LLC [Member] | Purchase Agreement [Member]</t>
  </si>
  <si>
    <t>Common Stock [Member] | Securities Purchase Agreement [Member] | Lincoln Park Capital Fund, LLC [Member]</t>
  </si>
  <si>
    <t>Trading Volume of Common Shares</t>
  </si>
  <si>
    <t>Common Stock [Member] | Maximum [Member] | Lincoln Park Capital Fund, LLC [Member] | Purchase Agreement [Member]</t>
  </si>
  <si>
    <t>Floor price of per share</t>
  </si>
  <si>
    <t>Common Stock [Member] | Maximum [Member] | Single Regular Purchase [Member] | Lincoln Park Capital Fund, LLC [Member]</t>
  </si>
  <si>
    <t>Common Stock [Member] | Minimum [Member] | Lincoln Park Capital Fund, LLC [Member]</t>
  </si>
  <si>
    <t>Beneficial ownership percentage of common stock outstanding</t>
  </si>
  <si>
    <t>9.99%</t>
  </si>
  <si>
    <t>Common Stock [Member] | Minimum [Member] | Single Regular Purchase [Member] | Lincoln Park Capital Fund, LLC [Member]</t>
  </si>
  <si>
    <t>Stock-based Compensation - Additional Information (Details) - USD ($)</t>
  </si>
  <si>
    <t>May 31, 2017</t>
  </si>
  <si>
    <t>Jan. 31, 2017</t>
  </si>
  <si>
    <t>May 31, 2016</t>
  </si>
  <si>
    <t>Dec. 29, 2015</t>
  </si>
  <si>
    <t>Aug. 31, 2015</t>
  </si>
  <si>
    <t>Share-based Compensation Arrangement by Share-based Payment Award [Line Items]</t>
  </si>
  <si>
    <t>Securities remaining and available for future issuances (in shares)</t>
  </si>
  <si>
    <t>Stock Option Activity [Abstract]</t>
  </si>
  <si>
    <t>Stock option vesting period</t>
  </si>
  <si>
    <t>4 years</t>
  </si>
  <si>
    <t>Stock option contractual term</t>
  </si>
  <si>
    <t>10 years</t>
  </si>
  <si>
    <t>Stock option vesting provisions</t>
  </si>
  <si>
    <t>12/48 of a granted award will vest after one year of service, while an additional 1/48 of the award will vest at the end of each month thereafter for 36 months, or 1/48 of the award will vest at the end of each month over a four-year period.</t>
  </si>
  <si>
    <t>Weighted Average Remaining Contractual Terms [Abstract]</t>
  </si>
  <si>
    <t>Stock options exercised</t>
  </si>
  <si>
    <t>Dividend yield assumed</t>
  </si>
  <si>
    <t>Total unamortized compensation cost related to outstanding unvested stock options and restricted stock awards</t>
  </si>
  <si>
    <t>Weighted average period for recognition of cost</t>
  </si>
  <si>
    <t>1 year 6 months</t>
  </si>
  <si>
    <t>2014 Plan [Member]</t>
  </si>
  <si>
    <t>Common stock shares to be issued (in shares)</t>
  </si>
  <si>
    <t>2015 Plan [Member]</t>
  </si>
  <si>
    <t>Stock-based Compensation - Stock Option Activity (Details)</t>
  </si>
  <si>
    <t>Dec. 31, 2017$ / sharesshares</t>
  </si>
  <si>
    <t>Options [Roll Forward]</t>
  </si>
  <si>
    <t>Balance as of January 1, 2017 (in shares) | shares</t>
  </si>
  <si>
    <t>Granted (in shares) | shares</t>
  </si>
  <si>
    <t>Expired (in shares) | shares</t>
  </si>
  <si>
    <t>Cancelled/forfeited (in shares) | shares</t>
  </si>
  <si>
    <t>Balance as of December 31, 2017 (in shares) | shares</t>
  </si>
  <si>
    <t>Weighted Average Exercise Price [Roll Forward]</t>
  </si>
  <si>
    <t>Balance as of January 1, 2017 (in dollars per share) | $ / shares</t>
  </si>
  <si>
    <t>Granted (in dollars per share) | $ / shares</t>
  </si>
  <si>
    <t>Expired (in dollars per share) | $ / shares</t>
  </si>
  <si>
    <t>Cancelled/forfeited (in dollars per share) | $ / shares</t>
  </si>
  <si>
    <t>Balance as of December 31, 2017 (in dollars per share) | $ / shares</t>
  </si>
  <si>
    <t>Stock-based Compensation - Stock Options Vested and Expected to Vest (Details) - $ / shares</t>
  </si>
  <si>
    <t>Balance as of December 31, 2017 (in shares)</t>
  </si>
  <si>
    <t>Vested and expected to vest at December 31, 2017(in shares)</t>
  </si>
  <si>
    <t>Exercisable at December 31, 2017 (in shares)</t>
  </si>
  <si>
    <t>Balance as of December 31, 2017 (in dollars per share)</t>
  </si>
  <si>
    <t>Vested and expected to vest at December 31, 2017 (in dollars per share)</t>
  </si>
  <si>
    <t>Exercisable at December 31, 2017 (in dollars per share)</t>
  </si>
  <si>
    <t>Weighted Average Remaining Contractual Term [Roll Forward]</t>
  </si>
  <si>
    <t>Balance as of December 31, 2017</t>
  </si>
  <si>
    <t>7 years 11 months 12 days</t>
  </si>
  <si>
    <t>Vested and expected to vest at December 31, 2017</t>
  </si>
  <si>
    <t>7 years 9 months 18 days</t>
  </si>
  <si>
    <t>Exercisable at December 31, 2017</t>
  </si>
  <si>
    <t>6 years 5 months 12 days</t>
  </si>
  <si>
    <t>Stock-based Compensation - Weighted-average Assumptions (Details) - $ / shares</t>
  </si>
  <si>
    <t>Black-Scholes-Merton option valuation model based on weighted-average assumptions [Abstract]</t>
  </si>
  <si>
    <t>Expected term</t>
  </si>
  <si>
    <t>6 years 7 months 6 days</t>
  </si>
  <si>
    <t>6 years</t>
  </si>
  <si>
    <t>Risk-free interest rate</t>
  </si>
  <si>
    <t>2.20%</t>
  </si>
  <si>
    <t>1.75%</t>
  </si>
  <si>
    <t>Volatility</t>
  </si>
  <si>
    <t>78.84%</t>
  </si>
  <si>
    <t>77.56%</t>
  </si>
  <si>
    <t>Resulting weighted average grant date fair value (in dollars per share)</t>
  </si>
  <si>
    <t>Stock-based Compensation - Compensation Cost Recognized for Stock Options and Restricted Stock Awards (Details) - USD ($) $ in Thousands</t>
  </si>
  <si>
    <t>Compensation cost recognized for the stock options and restricted stock awards [Abstract]</t>
  </si>
  <si>
    <t>Total compensation cost for share-based payment arrangements recognized in the statement of operations</t>
  </si>
  <si>
    <t>Quarterly Information (unaudited) (Details) - USD ($) $ / shares in Units, $ in Thousands</t>
  </si>
  <si>
    <t>Quarterly Financial Information Disclosure [Line Items]</t>
  </si>
  <si>
    <t>Development revenues</t>
  </si>
  <si>
    <t>Operating expenses</t>
  </si>
  <si>
    <t>Other expense, net</t>
  </si>
  <si>
    <t>Basic and diluted net loss per share</t>
  </si>
  <si>
    <t>SCHEDULE II - VALUATION AND QUALIFYING ACCOUNTS (Details) - Allowance for Doubtful Accounts [Member] - USD ($) $ in Thousands</t>
  </si>
  <si>
    <t>Dec. 31, 2015</t>
  </si>
  <si>
    <t>Valuation and Qualifying Accounts Disclosure [Line Items]</t>
  </si>
  <si>
    <t>Balance at beginning of year</t>
  </si>
  <si>
    <t>Additions</t>
  </si>
  <si>
    <t>Deductions</t>
  </si>
  <si>
    <t>Balance at end of year</t>
  </si>
  <si>
    <t>Includes charges to costs and expenses</t>
  </si>
  <si>
    <t>Deductions for uncollectible accounts receivable includes payments collected and devices recovered from custome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98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6.4</v>
      </c>
    </row>
    <row r="12" spans="1:4">
      <c r="A12" s="4" t="s">
        <v>19</v>
      </c>
      <c r="C12" s="5" t="n">
        <v>5981961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50</v>
      </c>
      <c r="C3" s="7" t="n">
        <v>12560</v>
      </c>
    </row>
    <row r="4" spans="1:3">
      <c r="A4" s="4" t="s">
        <v>33</v>
      </c>
      <c r="B4" s="5" t="n">
        <v>145</v>
      </c>
      <c r="C4" s="5" t="n">
        <v>1242</v>
      </c>
    </row>
    <row r="5" spans="1:3">
      <c r="A5" s="4" t="s">
        <v>34</v>
      </c>
      <c r="B5" s="5" t="n">
        <v>675</v>
      </c>
      <c r="C5" s="5" t="n">
        <v>350</v>
      </c>
    </row>
    <row r="6" spans="1:3">
      <c r="A6" s="4" t="s">
        <v>35</v>
      </c>
      <c r="B6" s="5" t="n">
        <v>3183</v>
      </c>
      <c r="C6" s="5" t="n">
        <v>3725</v>
      </c>
    </row>
    <row r="7" spans="1:3">
      <c r="A7" s="4" t="s">
        <v>36</v>
      </c>
      <c r="B7" s="5" t="n">
        <v>1311</v>
      </c>
      <c r="C7" s="5" t="n">
        <v>870</v>
      </c>
    </row>
    <row r="8" spans="1:3">
      <c r="A8" s="4" t="s">
        <v>37</v>
      </c>
      <c r="B8" s="5" t="n">
        <v>14864</v>
      </c>
      <c r="C8" s="5" t="n">
        <v>18747</v>
      </c>
    </row>
    <row r="9" spans="1:3">
      <c r="A9" s="4" t="s">
        <v>38</v>
      </c>
      <c r="B9" s="5" t="n">
        <v>3052</v>
      </c>
      <c r="C9" s="5" t="n">
        <v>1157</v>
      </c>
    </row>
    <row r="10" spans="1:3">
      <c r="A10" s="4" t="s">
        <v>39</v>
      </c>
      <c r="B10" s="5" t="n">
        <v>2570</v>
      </c>
      <c r="C10" s="5" t="n">
        <v>2336</v>
      </c>
    </row>
    <row r="11" spans="1:3">
      <c r="A11" s="4" t="s">
        <v>40</v>
      </c>
      <c r="B11" s="5" t="n">
        <v>7207</v>
      </c>
      <c r="C11" s="5" t="n">
        <v>8447</v>
      </c>
    </row>
    <row r="12" spans="1:3">
      <c r="A12" s="4" t="s">
        <v>41</v>
      </c>
      <c r="B12" s="5" t="n">
        <v>3922</v>
      </c>
      <c r="C12" s="5" t="n">
        <v>3922</v>
      </c>
    </row>
    <row r="13" spans="1:3">
      <c r="A13" s="4" t="s">
        <v>42</v>
      </c>
      <c r="B13" s="5" t="n">
        <v>31615</v>
      </c>
      <c r="C13" s="5" t="n">
        <v>34609</v>
      </c>
    </row>
    <row r="14" spans="1:3">
      <c r="A14" s="3" t="s">
        <v>43</v>
      </c>
    </row>
    <row r="15" spans="1:3">
      <c r="A15" s="4" t="s">
        <v>44</v>
      </c>
      <c r="B15" s="5" t="n">
        <v>4790</v>
      </c>
      <c r="C15" s="5" t="n">
        <v>5872</v>
      </c>
    </row>
    <row r="16" spans="1:3">
      <c r="A16" s="4" t="s">
        <v>45</v>
      </c>
      <c r="B16" s="5" t="n">
        <v>13624</v>
      </c>
      <c r="C16" s="5" t="n">
        <v>6629</v>
      </c>
    </row>
    <row r="17" spans="1:3">
      <c r="A17" s="4" t="s">
        <v>46</v>
      </c>
      <c r="B17" s="5" t="n">
        <v>18414</v>
      </c>
      <c r="C17" s="5" t="n">
        <v>12501</v>
      </c>
    </row>
    <row r="18" spans="1:3">
      <c r="A18" s="4" t="s">
        <v>47</v>
      </c>
      <c r="B18" s="5" t="n">
        <v>94</v>
      </c>
      <c r="C18" s="5" t="n">
        <v>97</v>
      </c>
    </row>
    <row r="19" spans="1:3">
      <c r="A19" s="4" t="s">
        <v>48</v>
      </c>
      <c r="B19" s="5" t="n">
        <v>107</v>
      </c>
      <c r="C19" s="5" t="n">
        <v>17</v>
      </c>
    </row>
    <row r="20" spans="1:3">
      <c r="A20" s="4" t="s">
        <v>49</v>
      </c>
      <c r="B20" s="5" t="n">
        <v>0</v>
      </c>
      <c r="C20" s="5" t="n">
        <v>11008</v>
      </c>
    </row>
    <row r="21" spans="1:3">
      <c r="A21" s="4" t="s">
        <v>50</v>
      </c>
      <c r="B21" s="5" t="n">
        <v>18615</v>
      </c>
      <c r="C21" s="5" t="n">
        <v>23623</v>
      </c>
    </row>
    <row r="22" spans="1:3">
      <c r="A22" s="4" t="s">
        <v>51</v>
      </c>
      <c r="B22" s="4" t="s">
        <v>52</v>
      </c>
      <c r="C22" s="4" t="s">
        <v>52</v>
      </c>
    </row>
    <row r="23" spans="1:3">
      <c r="A23" s="3" t="s">
        <v>53</v>
      </c>
    </row>
    <row r="24" spans="1:3">
      <c r="A24" s="4" t="s">
        <v>54</v>
      </c>
      <c r="B24" s="5" t="n">
        <v>0</v>
      </c>
      <c r="C24" s="5" t="n">
        <v>0</v>
      </c>
    </row>
    <row r="25" spans="1:3">
      <c r="A25" s="4" t="s">
        <v>55</v>
      </c>
      <c r="B25" s="5" t="n">
        <v>58</v>
      </c>
      <c r="C25" s="5" t="n">
        <v>22</v>
      </c>
    </row>
    <row r="26" spans="1:3">
      <c r="A26" s="4" t="s">
        <v>56</v>
      </c>
      <c r="B26" s="5" t="n">
        <v>413304</v>
      </c>
      <c r="C26" s="5" t="n">
        <v>388769</v>
      </c>
    </row>
    <row r="27" spans="1:3">
      <c r="A27" s="4" t="s">
        <v>57</v>
      </c>
      <c r="B27" s="5" t="n">
        <v>1387</v>
      </c>
      <c r="C27" s="5" t="n">
        <v>1258</v>
      </c>
    </row>
    <row r="28" spans="1:3">
      <c r="A28" s="4" t="s">
        <v>58</v>
      </c>
      <c r="B28" s="5" t="n">
        <v>-401749</v>
      </c>
      <c r="C28" s="5" t="n">
        <v>-379063</v>
      </c>
    </row>
    <row r="29" spans="1:3">
      <c r="A29" s="4" t="s">
        <v>59</v>
      </c>
      <c r="B29" s="5" t="n">
        <v>13000</v>
      </c>
      <c r="C29" s="5" t="n">
        <v>10986</v>
      </c>
    </row>
    <row r="30" spans="1:3">
      <c r="A30" s="4" t="s">
        <v>60</v>
      </c>
      <c r="B30" s="7" t="n">
        <v>31615</v>
      </c>
      <c r="C30" s="7" t="n">
        <v>34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70</v>
      </c>
    </row>
    <row r="4" spans="1:2">
      <c r="A4" s="4" t="s">
        <v>210</v>
      </c>
      <c r="B4" s="4" t="s">
        <v>211</v>
      </c>
    </row>
    <row r="5" spans="1:2">
      <c r="A5" s="4" t="s">
        <v>32</v>
      </c>
      <c r="B5" s="4" t="s">
        <v>212</v>
      </c>
    </row>
    <row r="6" spans="1:2">
      <c r="A6" s="4" t="s">
        <v>213</v>
      </c>
      <c r="B6" s="4" t="s">
        <v>214</v>
      </c>
    </row>
    <row r="7" spans="1:2">
      <c r="A7" s="4" t="s">
        <v>215</v>
      </c>
      <c r="B7" s="4" t="s">
        <v>216</v>
      </c>
    </row>
    <row r="8" spans="1:2">
      <c r="A8" s="4" t="s">
        <v>140</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190</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2</v>
      </c>
    </row>
    <row r="4" spans="1:2">
      <c r="A4" s="4" t="s">
        <v>35</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row>
    <row r="6" spans="1:2">
      <c r="A6" s="4" t="s">
        <v>261</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88</v>
      </c>
    </row>
    <row r="4" spans="1:2">
      <c r="A4" s="4" t="s">
        <v>268</v>
      </c>
      <c r="B4" s="4" t="s">
        <v>269</v>
      </c>
    </row>
    <row r="5" spans="1:2">
      <c r="A5" s="4" t="s">
        <v>261</v>
      </c>
      <c r="B5" s="4" t="s">
        <v>262</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31</v>
      </c>
    </row>
    <row r="3" spans="1:3">
      <c r="A3" s="4" t="s">
        <v>62</v>
      </c>
      <c r="B3" s="7" t="n">
        <v>167</v>
      </c>
      <c r="C3" s="7" t="n">
        <v>167</v>
      </c>
    </row>
    <row r="4" spans="1:3">
      <c r="A4" s="3" t="s">
        <v>53</v>
      </c>
    </row>
    <row r="5" spans="1:3">
      <c r="A5" s="4" t="s">
        <v>63</v>
      </c>
      <c r="B5" s="8" t="n">
        <v>0.001</v>
      </c>
      <c r="C5" s="8" t="n">
        <v>0.001</v>
      </c>
    </row>
    <row r="6" spans="1:3">
      <c r="A6" s="4" t="s">
        <v>64</v>
      </c>
      <c r="B6" s="5" t="n">
        <v>5000000</v>
      </c>
      <c r="C6" s="5" t="n">
        <v>5000000</v>
      </c>
    </row>
    <row r="7" spans="1:3">
      <c r="A7" s="4" t="s">
        <v>65</v>
      </c>
      <c r="B7" s="5" t="n">
        <v>23500</v>
      </c>
      <c r="C7" s="5" t="n">
        <v>23500</v>
      </c>
    </row>
    <row r="8" spans="1:3">
      <c r="A8" s="4" t="s">
        <v>66</v>
      </c>
      <c r="B8" s="5" t="n">
        <v>2431</v>
      </c>
      <c r="C8" s="5" t="n">
        <v>0</v>
      </c>
    </row>
    <row r="9" spans="1:3">
      <c r="A9" s="4" t="s">
        <v>67</v>
      </c>
      <c r="B9" s="8" t="n">
        <v>0.001</v>
      </c>
      <c r="C9" s="8" t="n">
        <v>0.001</v>
      </c>
    </row>
    <row r="10" spans="1:3">
      <c r="A10" s="4" t="s">
        <v>68</v>
      </c>
      <c r="B10" s="5" t="n">
        <v>75000000</v>
      </c>
      <c r="C10" s="5" t="n">
        <v>75000000</v>
      </c>
    </row>
    <row r="11" spans="1:3">
      <c r="A11" s="4" t="s">
        <v>69</v>
      </c>
      <c r="B11" s="5" t="n">
        <v>57825729</v>
      </c>
      <c r="C11" s="5" t="n">
        <v>21707890</v>
      </c>
    </row>
    <row r="12" spans="1:3">
      <c r="A12" s="4" t="s">
        <v>70</v>
      </c>
      <c r="B12" s="5" t="n">
        <v>57825729</v>
      </c>
      <c r="C12" s="5" t="n">
        <v>21707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6"/>
    <col customWidth="1" max="5" min="5" width="37"/>
    <col customWidth="1" max="6" min="6" width="21"/>
    <col customWidth="1" max="7" min="7" width="27"/>
    <col customWidth="1" max="8" min="8" width="19"/>
    <col customWidth="1" max="9" min="9" width="37"/>
    <col customWidth="1" max="10" min="10" width="21"/>
    <col customWidth="1" max="11" min="11" width="21"/>
    <col customWidth="1" max="12" min="12" width="21"/>
    <col customWidth="1" max="13" min="13" width="37"/>
    <col customWidth="1" max="14" min="14" width="21"/>
    <col customWidth="1" max="15" min="15" width="21"/>
    <col customWidth="1" max="16" min="16" width="21"/>
    <col customWidth="1" max="17" min="17" width="80"/>
    <col customWidth="1" max="18" min="18" width="37"/>
    <col customWidth="1" max="19" min="19" width="30"/>
    <col customWidth="1" max="20" min="20" width="19"/>
    <col customWidth="1" max="21" min="21" width="27"/>
  </cols>
  <sheetData>
    <row r="1" spans="1:21">
      <c r="A1" s="1" t="s">
        <v>293</v>
      </c>
      <c r="B1" s="2" t="s">
        <v>294</v>
      </c>
      <c r="C1" s="2" t="s">
        <v>295</v>
      </c>
      <c r="D1" s="2" t="s">
        <v>296</v>
      </c>
      <c r="E1" s="2" t="s">
        <v>297</v>
      </c>
      <c r="F1" s="2" t="s">
        <v>298</v>
      </c>
      <c r="G1" s="2" t="s">
        <v>299</v>
      </c>
      <c r="H1" s="2" t="s">
        <v>300</v>
      </c>
      <c r="I1" s="2" t="s">
        <v>301</v>
      </c>
      <c r="J1" s="2" t="s">
        <v>302</v>
      </c>
      <c r="K1" s="2" t="s">
        <v>303</v>
      </c>
      <c r="L1" s="2" t="s">
        <v>304</v>
      </c>
      <c r="M1" s="2" t="s">
        <v>305</v>
      </c>
      <c r="N1" s="2" t="s">
        <v>306</v>
      </c>
      <c r="O1" s="2" t="s">
        <v>307</v>
      </c>
      <c r="P1" s="2" t="s">
        <v>308</v>
      </c>
      <c r="Q1" s="2" t="s">
        <v>309</v>
      </c>
      <c r="R1" s="2" t="s">
        <v>305</v>
      </c>
      <c r="S1" s="2" t="s">
        <v>310</v>
      </c>
      <c r="T1" s="2" t="s">
        <v>311</v>
      </c>
      <c r="U1" s="2" t="s">
        <v>312</v>
      </c>
    </row>
    <row r="2" spans="1:21">
      <c r="A2" s="3" t="s">
        <v>313</v>
      </c>
    </row>
    <row r="3" spans="1:21">
      <c r="A3" s="4" t="s">
        <v>314</v>
      </c>
      <c r="Q3" s="5" t="n">
        <v>5</v>
      </c>
    </row>
    <row r="4" spans="1:21">
      <c r="A4" s="4" t="s">
        <v>315</v>
      </c>
      <c r="H4" s="5" t="n">
        <v>15</v>
      </c>
    </row>
    <row r="5" spans="1:21">
      <c r="A5" s="4" t="s">
        <v>70</v>
      </c>
      <c r="H5" s="5" t="n">
        <v>200000000</v>
      </c>
      <c r="I5" s="5" t="n">
        <v>57825729</v>
      </c>
      <c r="M5" s="5" t="n">
        <v>21707890</v>
      </c>
      <c r="Q5" s="5" t="n">
        <v>57825729</v>
      </c>
      <c r="R5" s="5" t="n">
        <v>21707890</v>
      </c>
      <c r="T5" s="5" t="n">
        <v>13300000</v>
      </c>
    </row>
    <row r="6" spans="1:21">
      <c r="A6" s="4" t="s">
        <v>316</v>
      </c>
      <c r="H6" s="5" t="n">
        <v>16000000</v>
      </c>
      <c r="S6" s="5" t="n">
        <v>1</v>
      </c>
      <c r="T6" s="5" t="n">
        <v>1100000</v>
      </c>
    </row>
    <row r="7" spans="1:21">
      <c r="A7" s="4" t="s">
        <v>68</v>
      </c>
      <c r="H7" s="5" t="n">
        <v>290000000</v>
      </c>
      <c r="I7" s="5" t="n">
        <v>75000000</v>
      </c>
      <c r="M7" s="5" t="n">
        <v>75000000</v>
      </c>
      <c r="Q7" s="5" t="n">
        <v>75000000</v>
      </c>
      <c r="R7" s="5" t="n">
        <v>75000000</v>
      </c>
      <c r="T7" s="5" t="n">
        <v>75000000</v>
      </c>
    </row>
    <row r="8" spans="1:21">
      <c r="A8" s="4" t="s">
        <v>317</v>
      </c>
      <c r="I8" s="7" t="n">
        <v>4286000</v>
      </c>
      <c r="J8" s="7" t="n">
        <v>4807000</v>
      </c>
      <c r="K8" s="7" t="n">
        <v>6049000</v>
      </c>
      <c r="L8" s="7" t="n">
        <v>7544000</v>
      </c>
      <c r="M8" s="7" t="n">
        <v>4918000</v>
      </c>
      <c r="N8" s="7" t="n">
        <v>5384000</v>
      </c>
      <c r="O8" s="7" t="n">
        <v>6405000</v>
      </c>
      <c r="P8" s="7" t="n">
        <v>5339000</v>
      </c>
      <c r="Q8" s="7" t="n">
        <v>22686000</v>
      </c>
      <c r="R8" s="7" t="n">
        <v>22046000</v>
      </c>
    </row>
    <row r="9" spans="1:21">
      <c r="A9" s="4" t="s">
        <v>318</v>
      </c>
      <c r="I9" s="5" t="n">
        <v>-401749000</v>
      </c>
      <c r="M9" s="5" t="n">
        <v>-379063000</v>
      </c>
      <c r="Q9" s="5" t="n">
        <v>-401749000</v>
      </c>
      <c r="R9" s="5" t="n">
        <v>-379063000</v>
      </c>
    </row>
    <row r="10" spans="1:21">
      <c r="A10" s="4" t="s">
        <v>319</v>
      </c>
      <c r="Q10" s="7" t="n">
        <v>-18128000</v>
      </c>
      <c r="R10" s="5" t="n">
        <v>-19533000</v>
      </c>
    </row>
    <row r="11" spans="1:21">
      <c r="A11" s="4" t="s">
        <v>320</v>
      </c>
      <c r="Q11" s="4" t="s">
        <v>321</v>
      </c>
    </row>
    <row r="12" spans="1:21">
      <c r="A12" s="4" t="s">
        <v>322</v>
      </c>
      <c r="I12" s="5" t="n">
        <v>9550000</v>
      </c>
      <c r="M12" s="7" t="n">
        <v>12560000</v>
      </c>
      <c r="Q12" s="7" t="n">
        <v>9550000</v>
      </c>
      <c r="R12" s="5" t="n">
        <v>12560000</v>
      </c>
      <c r="U12" s="7" t="n">
        <v>14338000</v>
      </c>
    </row>
    <row r="13" spans="1:21">
      <c r="A13" s="4" t="s">
        <v>323</v>
      </c>
      <c r="I13" s="7" t="n">
        <v>1500000</v>
      </c>
      <c r="Q13" s="5" t="n">
        <v>1500000</v>
      </c>
    </row>
    <row r="14" spans="1:21">
      <c r="A14" s="4" t="s">
        <v>324</v>
      </c>
      <c r="B14" s="5" t="n">
        <v>10000</v>
      </c>
      <c r="G14" s="5" t="n">
        <v>6704852</v>
      </c>
    </row>
    <row r="15" spans="1:21">
      <c r="A15" s="4" t="s">
        <v>325</v>
      </c>
      <c r="G15" s="5" t="n">
        <v>3352306</v>
      </c>
    </row>
    <row r="16" spans="1:21">
      <c r="A16" s="4" t="s">
        <v>326</v>
      </c>
      <c r="S16" s="9" t="n">
        <v>3.06</v>
      </c>
    </row>
    <row r="17" spans="1:21">
      <c r="A17" s="4" t="s">
        <v>327</v>
      </c>
      <c r="B17" s="7" t="n">
        <v>8800000</v>
      </c>
      <c r="G17" s="7" t="n">
        <v>17100000</v>
      </c>
    </row>
    <row r="18" spans="1:21">
      <c r="A18" s="4" t="s">
        <v>328</v>
      </c>
      <c r="Q18" s="7" t="n">
        <v>12716000</v>
      </c>
      <c r="R18" s="7" t="n">
        <v>19478000</v>
      </c>
    </row>
    <row r="19" spans="1:21">
      <c r="A19" s="4" t="s">
        <v>329</v>
      </c>
      <c r="I19" s="8" t="n">
        <v>0.001</v>
      </c>
      <c r="M19" s="8" t="n">
        <v>0.001</v>
      </c>
      <c r="Q19" s="8" t="n">
        <v>0.001</v>
      </c>
      <c r="R19" s="8" t="n">
        <v>0.001</v>
      </c>
    </row>
    <row r="20" spans="1:21">
      <c r="A20" s="4" t="s">
        <v>330</v>
      </c>
      <c r="Q20" s="7" t="n">
        <v>23613000</v>
      </c>
      <c r="R20" s="7" t="n">
        <v>21467000</v>
      </c>
    </row>
    <row r="21" spans="1:21">
      <c r="A21" s="4" t="s">
        <v>102</v>
      </c>
    </row>
    <row r="22" spans="1:21">
      <c r="A22" s="3" t="s">
        <v>313</v>
      </c>
    </row>
    <row r="23" spans="1:21">
      <c r="A23" s="4" t="s">
        <v>316</v>
      </c>
      <c r="B23" s="5" t="n">
        <v>18000000</v>
      </c>
    </row>
    <row r="24" spans="1:21">
      <c r="A24" s="4" t="s">
        <v>324</v>
      </c>
      <c r="B24" s="5" t="n">
        <v>30000000</v>
      </c>
    </row>
    <row r="25" spans="1:21">
      <c r="A25" s="4" t="s">
        <v>328</v>
      </c>
      <c r="Q25" s="7" t="n">
        <v>8767000</v>
      </c>
    </row>
    <row r="26" spans="1:21">
      <c r="A26" s="4" t="s">
        <v>331</v>
      </c>
    </row>
    <row r="27" spans="1:21">
      <c r="A27" s="3" t="s">
        <v>313</v>
      </c>
    </row>
    <row r="28" spans="1:21">
      <c r="A28" s="4" t="s">
        <v>332</v>
      </c>
      <c r="C28" s="4" t="s">
        <v>333</v>
      </c>
    </row>
    <row r="29" spans="1:21">
      <c r="A29" s="4" t="s">
        <v>334</v>
      </c>
      <c r="C29" s="7" t="n">
        <v>1</v>
      </c>
    </row>
    <row r="30" spans="1:21">
      <c r="A30" s="4" t="s">
        <v>335</v>
      </c>
      <c r="C30" s="4" t="s">
        <v>336</v>
      </c>
    </row>
    <row r="31" spans="1:21">
      <c r="A31" s="4" t="s">
        <v>337</v>
      </c>
      <c r="C31" s="4" t="s">
        <v>338</v>
      </c>
    </row>
    <row r="32" spans="1:21">
      <c r="A32" s="4" t="s">
        <v>339</v>
      </c>
      <c r="C32" s="7" t="n">
        <v>1</v>
      </c>
    </row>
    <row r="33" spans="1:21">
      <c r="A33" s="4" t="s">
        <v>340</v>
      </c>
      <c r="C33" s="4" t="s">
        <v>341</v>
      </c>
    </row>
    <row r="34" spans="1:21">
      <c r="A34" s="4" t="s">
        <v>342</v>
      </c>
      <c r="C34" s="4" t="s">
        <v>336</v>
      </c>
    </row>
    <row r="35" spans="1:21">
      <c r="A35" s="4" t="s">
        <v>343</v>
      </c>
      <c r="C35" s="4" t="s">
        <v>344</v>
      </c>
    </row>
    <row r="36" spans="1:21">
      <c r="A36" s="4" t="s">
        <v>105</v>
      </c>
    </row>
    <row r="37" spans="1:21">
      <c r="A37" s="3" t="s">
        <v>313</v>
      </c>
    </row>
    <row r="38" spans="1:21">
      <c r="A38" s="4" t="s">
        <v>70</v>
      </c>
      <c r="I38" s="5" t="n">
        <v>57825729</v>
      </c>
      <c r="M38" s="5" t="n">
        <v>21707890</v>
      </c>
      <c r="Q38" s="5" t="n">
        <v>57825729</v>
      </c>
      <c r="R38" s="5" t="n">
        <v>21707890</v>
      </c>
      <c r="U38" s="5" t="n">
        <v>13003893</v>
      </c>
    </row>
    <row r="39" spans="1:21">
      <c r="A39" s="4" t="s">
        <v>316</v>
      </c>
      <c r="I39" s="5" t="n">
        <v>1</v>
      </c>
      <c r="Q39" s="5" t="n">
        <v>1</v>
      </c>
    </row>
    <row r="40" spans="1:21">
      <c r="A40" s="4" t="s">
        <v>324</v>
      </c>
      <c r="B40" s="5" t="n">
        <v>10000</v>
      </c>
      <c r="G40" s="5" t="n">
        <v>6704852</v>
      </c>
      <c r="Q40" s="5" t="n">
        <v>12237079</v>
      </c>
      <c r="R40" s="5" t="n">
        <v>8673253</v>
      </c>
    </row>
    <row r="41" spans="1:21">
      <c r="A41" s="4" t="s">
        <v>325</v>
      </c>
      <c r="Q41" s="10" t="n">
        <v>0.5</v>
      </c>
    </row>
    <row r="42" spans="1:21">
      <c r="A42" s="4" t="s">
        <v>326</v>
      </c>
      <c r="B42" s="11" t="n">
        <v>0.3333</v>
      </c>
      <c r="I42" s="9" t="n">
        <v>3.06</v>
      </c>
      <c r="Q42" s="9" t="n">
        <v>3.06</v>
      </c>
    </row>
    <row r="43" spans="1:21">
      <c r="A43" s="4" t="s">
        <v>328</v>
      </c>
      <c r="Q43" s="7" t="n">
        <v>12000</v>
      </c>
      <c r="R43" s="7" t="n">
        <v>9000</v>
      </c>
    </row>
    <row r="44" spans="1:21">
      <c r="A44" s="4" t="s">
        <v>345</v>
      </c>
      <c r="Q44" s="4" t="s">
        <v>346</v>
      </c>
    </row>
    <row r="45" spans="1:21">
      <c r="A45" s="4" t="s">
        <v>347</v>
      </c>
      <c r="E45" s="9" t="n">
        <v>1.1</v>
      </c>
    </row>
    <row r="46" spans="1:21">
      <c r="A46" s="4" t="s">
        <v>348</v>
      </c>
    </row>
    <row r="47" spans="1:21">
      <c r="A47" s="3" t="s">
        <v>313</v>
      </c>
    </row>
    <row r="48" spans="1:21">
      <c r="A48" s="4" t="s">
        <v>324</v>
      </c>
      <c r="D48" s="5" t="n">
        <v>849000</v>
      </c>
      <c r="E48" s="5" t="n">
        <v>8600000</v>
      </c>
    </row>
    <row r="49" spans="1:21">
      <c r="A49" s="4" t="s">
        <v>329</v>
      </c>
      <c r="E49" s="8" t="n">
        <v>0.001</v>
      </c>
    </row>
    <row r="50" spans="1:21">
      <c r="A50" s="4" t="s">
        <v>347</v>
      </c>
      <c r="D50" s="9" t="n">
        <v>1.1</v>
      </c>
      <c r="E50" s="11" t="n">
        <v>1.0395</v>
      </c>
    </row>
    <row r="51" spans="1:21">
      <c r="A51" s="4" t="s">
        <v>330</v>
      </c>
      <c r="D51" s="7" t="n">
        <v>800000</v>
      </c>
      <c r="E51" s="7" t="n">
        <v>8700000</v>
      </c>
    </row>
    <row r="52" spans="1:21">
      <c r="A52" s="4" t="s">
        <v>349</v>
      </c>
      <c r="E52" s="4" t="s">
        <v>350</v>
      </c>
    </row>
    <row r="53" spans="1:21">
      <c r="A53" s="4" t="s">
        <v>351</v>
      </c>
      <c r="E53" s="4" t="s">
        <v>352</v>
      </c>
    </row>
    <row r="54" spans="1:21">
      <c r="A54" s="4" t="s">
        <v>353</v>
      </c>
      <c r="E54" s="5" t="n">
        <v>944000</v>
      </c>
    </row>
    <row r="55" spans="1:21">
      <c r="A55" s="4" t="s">
        <v>354</v>
      </c>
    </row>
    <row r="56" spans="1:21">
      <c r="A56" s="3" t="s">
        <v>313</v>
      </c>
    </row>
    <row r="57" spans="1:21">
      <c r="A57" s="4" t="s">
        <v>328</v>
      </c>
      <c r="F57" s="7" t="n">
        <v>20000000</v>
      </c>
    </row>
    <row r="58" spans="1:21">
      <c r="A58" s="4" t="s">
        <v>345</v>
      </c>
      <c r="F58" s="4" t="s">
        <v>346</v>
      </c>
    </row>
    <row r="59" spans="1:21">
      <c r="A59" s="4" t="s">
        <v>355</v>
      </c>
    </row>
    <row r="60" spans="1:21">
      <c r="A60" s="3" t="s">
        <v>313</v>
      </c>
    </row>
    <row r="61" spans="1:21">
      <c r="A61" s="4" t="s">
        <v>356</v>
      </c>
      <c r="I61" s="7" t="n">
        <v>1500000</v>
      </c>
      <c r="Q61" s="7" t="n">
        <v>1500000</v>
      </c>
    </row>
    <row r="62" spans="1:21">
      <c r="A62" s="4" t="s">
        <v>357</v>
      </c>
    </row>
    <row r="63" spans="1:21">
      <c r="A63" s="3" t="s">
        <v>313</v>
      </c>
    </row>
    <row r="64" spans="1:21">
      <c r="A64" s="4" t="s">
        <v>316</v>
      </c>
      <c r="H64" s="5" t="n">
        <v>6500000</v>
      </c>
      <c r="T64" s="5"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53"/>
  </cols>
  <sheetData>
    <row r="1" spans="1:4">
      <c r="A1" s="1" t="s">
        <v>358</v>
      </c>
      <c r="B1" s="2" t="s">
        <v>359</v>
      </c>
      <c r="C1" s="2" t="s">
        <v>1</v>
      </c>
    </row>
    <row r="2" spans="1:4">
      <c r="B2" s="2" t="s">
        <v>360</v>
      </c>
      <c r="C2" s="2" t="s">
        <v>361</v>
      </c>
      <c r="D2" s="2" t="s">
        <v>362</v>
      </c>
    </row>
    <row r="3" spans="1:4">
      <c r="A3" s="3" t="s">
        <v>363</v>
      </c>
    </row>
    <row r="4" spans="1:4">
      <c r="A4" s="4" t="s">
        <v>364</v>
      </c>
      <c r="C4" s="7" t="n">
        <v>0</v>
      </c>
      <c r="D4" s="7" t="n">
        <v>0</v>
      </c>
    </row>
    <row r="5" spans="1:4">
      <c r="A5" s="4" t="s">
        <v>365</v>
      </c>
      <c r="C5" s="5" t="n">
        <v>500000</v>
      </c>
    </row>
    <row r="6" spans="1:4">
      <c r="A6" s="4" t="s">
        <v>366</v>
      </c>
      <c r="C6" s="5" t="n">
        <v>0</v>
      </c>
      <c r="D6" s="5" t="n">
        <v>0</v>
      </c>
    </row>
    <row r="7" spans="1:4">
      <c r="A7" s="4" t="s">
        <v>367</v>
      </c>
      <c r="C7" s="5" t="n">
        <v>0</v>
      </c>
      <c r="D7" s="5" t="n">
        <v>0</v>
      </c>
    </row>
    <row r="8" spans="1:4">
      <c r="A8" s="4" t="s">
        <v>368</v>
      </c>
      <c r="C8" s="5" t="n">
        <v>9400000</v>
      </c>
    </row>
    <row r="9" spans="1:4">
      <c r="A9" s="4" t="s">
        <v>369</v>
      </c>
      <c r="B9" s="4" t="s">
        <v>370</v>
      </c>
    </row>
    <row r="10" spans="1:4">
      <c r="A10" s="4" t="s">
        <v>371</v>
      </c>
      <c r="C10" s="5" t="n">
        <v>1240000</v>
      </c>
      <c r="D10" s="5" t="n">
        <v>584000</v>
      </c>
    </row>
    <row r="11" spans="1:4">
      <c r="A11" s="5" t="n">
        <v>2018</v>
      </c>
      <c r="C11" s="5" t="n">
        <v>1200000</v>
      </c>
    </row>
    <row r="12" spans="1:4">
      <c r="A12" s="5" t="n">
        <v>2019</v>
      </c>
      <c r="C12" s="5" t="n">
        <v>1200000</v>
      </c>
    </row>
    <row r="13" spans="1:4">
      <c r="A13" s="5" t="n">
        <v>2020</v>
      </c>
      <c r="C13" s="5" t="n">
        <v>1200000</v>
      </c>
    </row>
    <row r="14" spans="1:4">
      <c r="A14" s="5" t="n">
        <v>2021</v>
      </c>
      <c r="C14" s="5" t="n">
        <v>1200000</v>
      </c>
    </row>
    <row r="15" spans="1:4">
      <c r="A15" s="5" t="n">
        <v>2022</v>
      </c>
      <c r="C15" s="5" t="n">
        <v>1200000</v>
      </c>
    </row>
    <row r="16" spans="1:4">
      <c r="A16" s="4" t="s">
        <v>372</v>
      </c>
      <c r="C16" s="5" t="n">
        <v>900000</v>
      </c>
    </row>
    <row r="17" spans="1:4">
      <c r="A17" s="4" t="s">
        <v>373</v>
      </c>
      <c r="C17" s="7" t="n">
        <v>4700000</v>
      </c>
      <c r="D17" s="7" t="n">
        <v>3400000</v>
      </c>
    </row>
    <row r="18" spans="1:4">
      <c r="A18" s="4" t="s">
        <v>374</v>
      </c>
      <c r="C18" s="4" t="s">
        <v>375</v>
      </c>
      <c r="D18" s="4" t="s">
        <v>375</v>
      </c>
    </row>
    <row r="19" spans="1:4">
      <c r="A19" s="4" t="s">
        <v>376</v>
      </c>
      <c r="C19" s="7" t="n">
        <v>3722000</v>
      </c>
      <c r="D19" s="7" t="n">
        <v>6724000</v>
      </c>
    </row>
    <row r="20" spans="1:4">
      <c r="A20" s="4" t="s">
        <v>377</v>
      </c>
      <c r="C20" s="5" t="n">
        <v>3500000</v>
      </c>
      <c r="D20" s="5" t="n">
        <v>6300000</v>
      </c>
    </row>
    <row r="21" spans="1:4">
      <c r="A21" s="4" t="s">
        <v>378</v>
      </c>
      <c r="C21" s="7" t="n">
        <v>0</v>
      </c>
      <c r="D21" s="7" t="n">
        <v>0</v>
      </c>
    </row>
    <row r="22" spans="1:4">
      <c r="A22" s="4" t="s">
        <v>379</v>
      </c>
      <c r="C22" s="5" t="n">
        <v>1</v>
      </c>
      <c r="D22" s="5" t="n">
        <v>1</v>
      </c>
    </row>
    <row r="23" spans="1:4">
      <c r="A23" s="4" t="s">
        <v>380</v>
      </c>
      <c r="C23" s="10" t="n">
        <v>20.5</v>
      </c>
      <c r="D23" s="10" t="n">
        <v>4.2</v>
      </c>
    </row>
    <row r="24" spans="1:4">
      <c r="A24" s="4" t="s">
        <v>381</v>
      </c>
    </row>
    <row r="25" spans="1:4">
      <c r="A25" s="3" t="s">
        <v>363</v>
      </c>
    </row>
    <row r="26" spans="1:4">
      <c r="A26" s="4" t="s">
        <v>380</v>
      </c>
      <c r="C26" s="10" t="n">
        <v>19.5</v>
      </c>
    </row>
    <row r="27" spans="1:4">
      <c r="A27" s="4" t="s">
        <v>382</v>
      </c>
    </row>
    <row r="28" spans="1:4">
      <c r="A28" s="3" t="s">
        <v>363</v>
      </c>
    </row>
    <row r="29" spans="1:4">
      <c r="A29" s="4" t="s">
        <v>380</v>
      </c>
      <c r="C29" s="5" t="n">
        <v>1</v>
      </c>
    </row>
    <row r="30" spans="1:4">
      <c r="A30" s="4" t="s">
        <v>383</v>
      </c>
    </row>
    <row r="31" spans="1:4">
      <c r="A31" s="3" t="s">
        <v>363</v>
      </c>
    </row>
    <row r="32" spans="1:4">
      <c r="A32" s="4" t="s">
        <v>376</v>
      </c>
      <c r="C32" s="7" t="n">
        <v>3700000</v>
      </c>
      <c r="D32" s="7" t="n">
        <v>6700000</v>
      </c>
    </row>
    <row r="33" spans="1:4">
      <c r="A33" s="4" t="s">
        <v>384</v>
      </c>
    </row>
    <row r="34" spans="1:4">
      <c r="A34" s="3" t="s">
        <v>363</v>
      </c>
    </row>
    <row r="35" spans="1:4">
      <c r="A35" s="4" t="s">
        <v>385</v>
      </c>
      <c r="C35" s="5" t="n">
        <v>5</v>
      </c>
      <c r="D35" s="5" t="n">
        <v>3</v>
      </c>
    </row>
    <row r="36" spans="1:4">
      <c r="A36" s="4" t="s">
        <v>374</v>
      </c>
      <c r="C36" s="4" t="s">
        <v>386</v>
      </c>
      <c r="D36" s="4" t="s">
        <v>387</v>
      </c>
    </row>
    <row r="37" spans="1:4">
      <c r="A37" s="4" t="s">
        <v>388</v>
      </c>
      <c r="D37" s="5" t="n">
        <v>2</v>
      </c>
    </row>
    <row r="38" spans="1:4">
      <c r="A38" s="4" t="s">
        <v>389</v>
      </c>
    </row>
    <row r="39" spans="1:4">
      <c r="A39" s="3" t="s">
        <v>363</v>
      </c>
    </row>
    <row r="40" spans="1:4">
      <c r="A40" s="4" t="s">
        <v>385</v>
      </c>
      <c r="C40" s="5" t="n">
        <v>1</v>
      </c>
      <c r="D40" s="5" t="n">
        <v>2</v>
      </c>
    </row>
    <row r="41" spans="1:4">
      <c r="A41" s="4" t="s">
        <v>374</v>
      </c>
      <c r="C41" s="4" t="s">
        <v>390</v>
      </c>
      <c r="D41" s="4" t="s">
        <v>391</v>
      </c>
    </row>
    <row r="42" spans="1:4">
      <c r="A42" s="4" t="s">
        <v>355</v>
      </c>
    </row>
    <row r="43" spans="1:4">
      <c r="A43" s="3" t="s">
        <v>363</v>
      </c>
    </row>
    <row r="44" spans="1:4">
      <c r="A44" s="4" t="s">
        <v>392</v>
      </c>
      <c r="C44" s="4" t="s">
        <v>393</v>
      </c>
    </row>
    <row r="45" spans="1:4">
      <c r="A45" s="4" t="s">
        <v>394</v>
      </c>
    </row>
    <row r="46" spans="1:4">
      <c r="A46" s="3" t="s">
        <v>363</v>
      </c>
    </row>
    <row r="47" spans="1:4">
      <c r="A47" s="4" t="s">
        <v>392</v>
      </c>
      <c r="C47" s="4" t="s">
        <v>395</v>
      </c>
    </row>
    <row r="48" spans="1:4">
      <c r="A48" s="4" t="s">
        <v>396</v>
      </c>
    </row>
    <row r="49" spans="1:4">
      <c r="A49" s="3" t="s">
        <v>363</v>
      </c>
    </row>
    <row r="50" spans="1:4">
      <c r="A50" s="4" t="s">
        <v>397</v>
      </c>
      <c r="C50" s="7" t="n">
        <v>2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7" t="n">
        <v>8447</v>
      </c>
      <c r="C4" s="7" t="n">
        <v>9031</v>
      </c>
    </row>
    <row r="5" spans="1:3">
      <c r="A5" s="4" t="s">
        <v>401</v>
      </c>
      <c r="B5" s="5" t="n">
        <v>-1240</v>
      </c>
      <c r="C5" s="5" t="n">
        <v>-584</v>
      </c>
    </row>
    <row r="6" spans="1:3">
      <c r="A6" s="4" t="s">
        <v>402</v>
      </c>
      <c r="B6" s="5" t="n">
        <v>7207</v>
      </c>
      <c r="C6" s="5" t="n">
        <v>8447</v>
      </c>
    </row>
    <row r="7" spans="1:3">
      <c r="A7" s="4" t="s">
        <v>403</v>
      </c>
      <c r="B7" s="5" t="n">
        <v>3922</v>
      </c>
      <c r="C7" s="5" t="n">
        <v>3922</v>
      </c>
    </row>
    <row r="8" spans="1:3">
      <c r="A8" s="4" t="s">
        <v>404</v>
      </c>
      <c r="B8" s="5" t="n">
        <v>3922</v>
      </c>
      <c r="C8" s="5" t="n">
        <v>3922</v>
      </c>
    </row>
    <row r="9" spans="1:3">
      <c r="A9" s="4" t="s">
        <v>405</v>
      </c>
      <c r="B9" s="7" t="n">
        <v>11129</v>
      </c>
      <c r="C9" s="7" t="n">
        <v>123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6</v>
      </c>
      <c r="B1" s="2" t="s">
        <v>407</v>
      </c>
      <c r="J1" s="2" t="s">
        <v>1</v>
      </c>
    </row>
    <row r="2" spans="1:11">
      <c r="B2" s="2" t="s">
        <v>2</v>
      </c>
      <c r="C2" s="2" t="s">
        <v>408</v>
      </c>
      <c r="D2" s="2" t="s">
        <v>4</v>
      </c>
      <c r="E2" s="2" t="s">
        <v>409</v>
      </c>
      <c r="F2" s="2" t="s">
        <v>30</v>
      </c>
      <c r="G2" s="2" t="s">
        <v>410</v>
      </c>
      <c r="H2" s="2" t="s">
        <v>411</v>
      </c>
      <c r="I2" s="2" t="s">
        <v>412</v>
      </c>
      <c r="J2" s="2" t="s">
        <v>2</v>
      </c>
      <c r="K2" s="2" t="s">
        <v>30</v>
      </c>
    </row>
    <row r="3" spans="1:11">
      <c r="A3" s="3" t="s">
        <v>413</v>
      </c>
    </row>
    <row r="4" spans="1:11">
      <c r="A4" s="4" t="s">
        <v>414</v>
      </c>
      <c r="B4" s="7" t="n">
        <v>662</v>
      </c>
      <c r="C4" s="7" t="n">
        <v>467</v>
      </c>
      <c r="D4" s="7" t="n">
        <v>969</v>
      </c>
      <c r="E4" s="7" t="n">
        <v>591</v>
      </c>
      <c r="F4" s="7" t="n">
        <v>1466</v>
      </c>
      <c r="G4" s="7" t="n">
        <v>731</v>
      </c>
      <c r="H4" s="7" t="n">
        <v>1126</v>
      </c>
      <c r="I4" s="7" t="n">
        <v>1333</v>
      </c>
      <c r="J4" s="7" t="n">
        <v>2689</v>
      </c>
      <c r="K4" s="7" t="n">
        <v>4656</v>
      </c>
    </row>
    <row r="5" spans="1:11">
      <c r="A5" s="4" t="s">
        <v>374</v>
      </c>
      <c r="J5" s="4" t="s">
        <v>375</v>
      </c>
      <c r="K5" s="4" t="s">
        <v>375</v>
      </c>
    </row>
    <row r="6" spans="1:11">
      <c r="A6" s="4" t="s">
        <v>415</v>
      </c>
    </row>
    <row r="7" spans="1:11">
      <c r="A7" s="3" t="s">
        <v>413</v>
      </c>
    </row>
    <row r="8" spans="1:11">
      <c r="A8" s="4" t="s">
        <v>414</v>
      </c>
      <c r="J8" s="7" t="n">
        <v>345</v>
      </c>
      <c r="K8" s="7" t="n">
        <v>936</v>
      </c>
    </row>
    <row r="9" spans="1:11">
      <c r="A9" s="4" t="s">
        <v>374</v>
      </c>
      <c r="J9" s="4" t="s">
        <v>416</v>
      </c>
      <c r="K9" s="4" t="s">
        <v>417</v>
      </c>
    </row>
    <row r="10" spans="1:11">
      <c r="A10" s="4" t="s">
        <v>418</v>
      </c>
    </row>
    <row r="11" spans="1:11">
      <c r="A11" s="3" t="s">
        <v>413</v>
      </c>
    </row>
    <row r="12" spans="1:11">
      <c r="A12" s="4" t="s">
        <v>414</v>
      </c>
      <c r="J12" s="7" t="n">
        <v>1924</v>
      </c>
      <c r="K12" s="7" t="n">
        <v>3279</v>
      </c>
    </row>
    <row r="13" spans="1:11">
      <c r="A13" s="4" t="s">
        <v>374</v>
      </c>
      <c r="J13" s="4" t="s">
        <v>419</v>
      </c>
      <c r="K13" s="4" t="s">
        <v>419</v>
      </c>
    </row>
    <row r="14" spans="1:11">
      <c r="A14" s="4" t="s">
        <v>420</v>
      </c>
    </row>
    <row r="15" spans="1:11">
      <c r="A15" s="3" t="s">
        <v>413</v>
      </c>
    </row>
    <row r="16" spans="1:11">
      <c r="A16" s="4" t="s">
        <v>414</v>
      </c>
      <c r="J16" s="7" t="n">
        <v>344</v>
      </c>
      <c r="K16" s="7" t="n">
        <v>379</v>
      </c>
    </row>
    <row r="17" spans="1:11">
      <c r="A17" s="4" t="s">
        <v>374</v>
      </c>
      <c r="J17" s="4" t="s">
        <v>416</v>
      </c>
      <c r="K17" s="4" t="s">
        <v>421</v>
      </c>
    </row>
    <row r="18" spans="1:11">
      <c r="A18" s="4" t="s">
        <v>422</v>
      </c>
    </row>
    <row r="19" spans="1:11">
      <c r="A19" s="3" t="s">
        <v>413</v>
      </c>
    </row>
    <row r="20" spans="1:11">
      <c r="A20" s="4" t="s">
        <v>414</v>
      </c>
      <c r="J20" s="7" t="n">
        <v>76</v>
      </c>
      <c r="K20" s="7" t="n">
        <v>62</v>
      </c>
    </row>
    <row r="21" spans="1:11">
      <c r="A21" s="4" t="s">
        <v>374</v>
      </c>
      <c r="J21" s="4" t="s">
        <v>423</v>
      </c>
      <c r="K21" s="4" t="s">
        <v>424</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5</v>
      </c>
      <c r="B1" s="2" t="s">
        <v>426</v>
      </c>
      <c r="C1" s="2" t="s">
        <v>2</v>
      </c>
    </row>
    <row r="2" spans="1:3">
      <c r="A2" s="3" t="s">
        <v>427</v>
      </c>
    </row>
    <row r="3" spans="1:3">
      <c r="A3" s="4" t="s">
        <v>428</v>
      </c>
      <c r="B3" s="7" t="n">
        <v>6000000</v>
      </c>
    </row>
    <row r="4" spans="1:3">
      <c r="A4" s="4" t="s">
        <v>429</v>
      </c>
      <c r="C4" s="4" t="s">
        <v>430</v>
      </c>
    </row>
    <row r="5" spans="1:3">
      <c r="A5" s="4" t="s">
        <v>431</v>
      </c>
    </row>
    <row r="6" spans="1:3">
      <c r="A6" s="3" t="s">
        <v>427</v>
      </c>
    </row>
    <row r="7" spans="1:3">
      <c r="A7" s="4" t="s">
        <v>432</v>
      </c>
      <c r="B7" s="5" t="n">
        <v>4200000</v>
      </c>
    </row>
    <row r="8" spans="1:3">
      <c r="A8" s="4" t="s">
        <v>433</v>
      </c>
      <c r="B8" s="5" t="n">
        <v>500000</v>
      </c>
    </row>
    <row r="9" spans="1:3">
      <c r="A9" s="4" t="s">
        <v>434</v>
      </c>
      <c r="B9" s="5" t="n">
        <v>500000</v>
      </c>
    </row>
    <row r="10" spans="1:3">
      <c r="A10" s="4" t="s">
        <v>435</v>
      </c>
      <c r="B10" s="7" t="n">
        <v>800000</v>
      </c>
    </row>
    <row r="11" spans="1:3">
      <c r="A11" s="4" t="s">
        <v>436</v>
      </c>
      <c r="C1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438</v>
      </c>
    </row>
    <row r="3" spans="1:3">
      <c r="A3" s="3" t="s">
        <v>439</v>
      </c>
    </row>
    <row r="4" spans="1:3">
      <c r="A4" s="4" t="s">
        <v>440</v>
      </c>
      <c r="B4" s="7" t="n">
        <v>13427</v>
      </c>
      <c r="C4" s="7" t="n">
        <v>17611</v>
      </c>
    </row>
    <row r="5" spans="1:3">
      <c r="A5" s="4" t="s">
        <v>441</v>
      </c>
    </row>
    <row r="6" spans="1:3">
      <c r="A6" s="3" t="s">
        <v>439</v>
      </c>
    </row>
    <row r="7" spans="1:3">
      <c r="A7" s="4" t="s">
        <v>440</v>
      </c>
      <c r="B7" s="7" t="n">
        <v>13624</v>
      </c>
      <c r="C7" s="7" t="n">
        <v>176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4" t="s">
        <v>441</v>
      </c>
    </row>
    <row r="3" spans="1:3">
      <c r="A3" s="3" t="s">
        <v>439</v>
      </c>
    </row>
    <row r="4" spans="1:3">
      <c r="A4" s="4" t="s">
        <v>443</v>
      </c>
      <c r="B4" s="6" t="n">
        <v>0.4</v>
      </c>
      <c r="C4" s="6"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444</v>
      </c>
      <c r="B1" s="2" t="s">
        <v>445</v>
      </c>
      <c r="C1" s="2" t="s">
        <v>446</v>
      </c>
    </row>
    <row r="2" spans="1:3">
      <c r="A2" s="3" t="s">
        <v>447</v>
      </c>
    </row>
    <row r="3" spans="1:3">
      <c r="A3" s="4" t="s">
        <v>448</v>
      </c>
      <c r="B3" s="7" t="n">
        <v>1796000</v>
      </c>
    </row>
    <row r="4" spans="1:3">
      <c r="A4" s="4" t="s">
        <v>449</v>
      </c>
      <c r="B4" s="5" t="n">
        <v>4272000</v>
      </c>
    </row>
    <row r="5" spans="1:3">
      <c r="A5" s="4" t="s">
        <v>450</v>
      </c>
      <c r="B5" s="5" t="n">
        <v>2311000</v>
      </c>
    </row>
    <row r="6" spans="1:3">
      <c r="A6" s="4" t="s">
        <v>451</v>
      </c>
      <c r="B6" s="5" t="n">
        <v>1800000</v>
      </c>
    </row>
    <row r="7" spans="1:3">
      <c r="A7" s="4" t="s">
        <v>452</v>
      </c>
      <c r="B7" s="5" t="n">
        <v>200000</v>
      </c>
    </row>
    <row r="8" spans="1:3">
      <c r="A8" s="4" t="s">
        <v>453</v>
      </c>
    </row>
    <row r="9" spans="1:3">
      <c r="A9" s="3" t="s">
        <v>447</v>
      </c>
    </row>
    <row r="10" spans="1:3">
      <c r="A10" s="4" t="s">
        <v>454</v>
      </c>
      <c r="B10" s="7" t="n">
        <v>3000000</v>
      </c>
    </row>
    <row r="11" spans="1:3">
      <c r="A11" s="4" t="s">
        <v>455</v>
      </c>
      <c r="B11" s="5" t="n">
        <v>1173241</v>
      </c>
    </row>
    <row r="12" spans="1:3">
      <c r="A12" s="4" t="s">
        <v>456</v>
      </c>
      <c r="B12" s="5" t="n">
        <v>879931</v>
      </c>
    </row>
    <row r="13" spans="1:3">
      <c r="A13" s="4" t="s">
        <v>457</v>
      </c>
      <c r="B13" s="5" t="n">
        <v>293310</v>
      </c>
    </row>
    <row r="14" spans="1:3">
      <c r="A14" s="4" t="s">
        <v>448</v>
      </c>
      <c r="B14" s="7" t="n">
        <v>1800000</v>
      </c>
    </row>
    <row r="15" spans="1:3">
      <c r="A15" s="4" t="s">
        <v>458</v>
      </c>
      <c r="C15" s="7" t="n">
        <v>1800000</v>
      </c>
    </row>
    <row r="16" spans="1:3">
      <c r="A16" s="4" t="s">
        <v>459</v>
      </c>
      <c r="B16" s="5" t="n">
        <v>0</v>
      </c>
    </row>
    <row r="17" spans="1:3">
      <c r="A17" s="4" t="s">
        <v>460</v>
      </c>
      <c r="B17" s="7" t="n">
        <v>100000000</v>
      </c>
    </row>
    <row r="18" spans="1:3">
      <c r="A18" s="4" t="s">
        <v>461</v>
      </c>
      <c r="B18" s="7" t="n">
        <v>50000000</v>
      </c>
    </row>
    <row r="19" spans="1:3">
      <c r="A19" s="4" t="s">
        <v>462</v>
      </c>
      <c r="B19" s="4" t="s">
        <v>463</v>
      </c>
    </row>
    <row r="20" spans="1:3">
      <c r="A20" s="4" t="s">
        <v>464</v>
      </c>
    </row>
    <row r="21" spans="1:3">
      <c r="A21" s="3" t="s">
        <v>447</v>
      </c>
    </row>
    <row r="22" spans="1:3">
      <c r="A22" s="4" t="s">
        <v>465</v>
      </c>
      <c r="B22"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447</v>
      </c>
    </row>
    <row r="3" spans="1:2">
      <c r="A3" s="4" t="s">
        <v>468</v>
      </c>
      <c r="B3" s="7" t="n">
        <v>2586</v>
      </c>
    </row>
    <row r="4" spans="1:2">
      <c r="A4" s="4" t="s">
        <v>469</v>
      </c>
      <c r="B4" s="5" t="n">
        <v>1686</v>
      </c>
    </row>
    <row r="5" spans="1:2">
      <c r="A5" s="4" t="s">
        <v>42</v>
      </c>
      <c r="B5" s="5" t="n">
        <v>4272</v>
      </c>
    </row>
    <row r="6" spans="1:2">
      <c r="A6" s="4" t="s">
        <v>470</v>
      </c>
      <c r="B6" s="5" t="n">
        <v>1796</v>
      </c>
    </row>
    <row r="7" spans="1:2">
      <c r="A7" s="4" t="s">
        <v>450</v>
      </c>
      <c r="B7" s="5" t="n">
        <v>2311</v>
      </c>
    </row>
    <row r="8" spans="1:2">
      <c r="A8" s="4" t="s">
        <v>471</v>
      </c>
      <c r="B8" s="5" t="n">
        <v>165</v>
      </c>
    </row>
    <row r="9" spans="1:2">
      <c r="A9" s="4" t="s">
        <v>449</v>
      </c>
      <c r="B9" s="7" t="n">
        <v>4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4" t="s">
        <v>72</v>
      </c>
      <c r="B3" s="7" t="n">
        <v>2689</v>
      </c>
      <c r="C3" s="7" t="n">
        <v>4656</v>
      </c>
    </row>
    <row r="4" spans="1:3">
      <c r="A4" s="4" t="s">
        <v>73</v>
      </c>
      <c r="B4" s="5" t="n">
        <v>1318</v>
      </c>
      <c r="C4" s="5" t="n">
        <v>2170</v>
      </c>
    </row>
    <row r="5" spans="1:3">
      <c r="A5" s="4" t="s">
        <v>74</v>
      </c>
      <c r="B5" s="5" t="n">
        <v>1225</v>
      </c>
      <c r="C5" s="5" t="n">
        <v>545</v>
      </c>
    </row>
    <row r="6" spans="1:3">
      <c r="A6" s="4" t="s">
        <v>75</v>
      </c>
      <c r="B6" s="5" t="n">
        <v>146</v>
      </c>
      <c r="C6" s="5" t="n">
        <v>1941</v>
      </c>
    </row>
    <row r="7" spans="1:3">
      <c r="A7" s="3" t="s">
        <v>76</v>
      </c>
    </row>
    <row r="8" spans="1:3">
      <c r="A8" s="4" t="s">
        <v>77</v>
      </c>
      <c r="B8" s="5" t="n">
        <v>3722</v>
      </c>
      <c r="C8" s="5" t="n">
        <v>6724</v>
      </c>
    </row>
    <row r="9" spans="1:3">
      <c r="A9" s="4" t="s">
        <v>78</v>
      </c>
      <c r="B9" s="5" t="n">
        <v>3722</v>
      </c>
      <c r="C9" s="5" t="n">
        <v>6724</v>
      </c>
    </row>
    <row r="10" spans="1:3">
      <c r="A10" s="3" t="s">
        <v>79</v>
      </c>
    </row>
    <row r="11" spans="1:3">
      <c r="A11" s="4" t="s">
        <v>80</v>
      </c>
      <c r="B11" s="5" t="n">
        <v>11678</v>
      </c>
      <c r="C11" s="5" t="n">
        <v>16197</v>
      </c>
    </row>
    <row r="12" spans="1:3">
      <c r="A12" s="4" t="s">
        <v>81</v>
      </c>
      <c r="B12" s="5" t="n">
        <v>3593</v>
      </c>
      <c r="C12" s="5" t="n">
        <v>3611</v>
      </c>
    </row>
    <row r="13" spans="1:3">
      <c r="A13" s="4" t="s">
        <v>82</v>
      </c>
      <c r="B13" s="5" t="n">
        <v>7594</v>
      </c>
      <c r="C13" s="5" t="n">
        <v>8563</v>
      </c>
    </row>
    <row r="14" spans="1:3">
      <c r="A14" s="4" t="s">
        <v>83</v>
      </c>
      <c r="B14" s="5" t="n">
        <v>24551</v>
      </c>
      <c r="C14" s="5" t="n">
        <v>28371</v>
      </c>
    </row>
    <row r="15" spans="1:3">
      <c r="A15" s="4" t="s">
        <v>84</v>
      </c>
      <c r="B15" s="5" t="n">
        <v>-20683</v>
      </c>
      <c r="C15" s="5" t="n">
        <v>-19706</v>
      </c>
    </row>
    <row r="16" spans="1:3">
      <c r="A16" s="3" t="s">
        <v>85</v>
      </c>
    </row>
    <row r="17" spans="1:3">
      <c r="A17" s="4" t="s">
        <v>86</v>
      </c>
      <c r="B17" s="5" t="n">
        <v>33</v>
      </c>
      <c r="C17" s="5" t="n">
        <v>19</v>
      </c>
    </row>
    <row r="18" spans="1:3">
      <c r="A18" s="4" t="s">
        <v>87</v>
      </c>
      <c r="B18" s="5" t="n">
        <v>-2049</v>
      </c>
      <c r="C18" s="5" t="n">
        <v>-2592</v>
      </c>
    </row>
    <row r="19" spans="1:3">
      <c r="A19" s="4" t="s">
        <v>88</v>
      </c>
      <c r="B19" s="5" t="n">
        <v>13</v>
      </c>
      <c r="C19" s="5" t="n">
        <v>233</v>
      </c>
    </row>
    <row r="20" spans="1:3">
      <c r="A20" s="4" t="s">
        <v>89</v>
      </c>
      <c r="B20" s="5" t="n">
        <v>-2003</v>
      </c>
      <c r="C20" s="5" t="n">
        <v>-2340</v>
      </c>
    </row>
    <row r="21" spans="1:3">
      <c r="A21" s="4" t="s">
        <v>90</v>
      </c>
      <c r="B21" s="5" t="n">
        <v>-22686</v>
      </c>
      <c r="C21" s="5" t="n">
        <v>-22046</v>
      </c>
    </row>
    <row r="22" spans="1:3">
      <c r="A22" s="4" t="s">
        <v>91</v>
      </c>
      <c r="B22" s="5" t="n">
        <v>-3977</v>
      </c>
      <c r="C22" s="5" t="n">
        <v>0</v>
      </c>
    </row>
    <row r="23" spans="1:3">
      <c r="A23" s="4" t="s">
        <v>92</v>
      </c>
      <c r="B23" s="7" t="n">
        <v>-26663</v>
      </c>
      <c r="C23" s="7" t="n">
        <v>-22046</v>
      </c>
    </row>
    <row r="24" spans="1:3">
      <c r="A24" s="4" t="s">
        <v>93</v>
      </c>
      <c r="B24" s="9" t="n">
        <v>-0.82</v>
      </c>
      <c r="C24" s="9" t="n">
        <v>-1.28</v>
      </c>
    </row>
    <row r="25" spans="1:3">
      <c r="A25" s="4" t="s">
        <v>94</v>
      </c>
      <c r="B25" s="5" t="n">
        <v>32389831</v>
      </c>
      <c r="C25" s="5" t="n">
        <v>17290933</v>
      </c>
    </row>
    <row r="26" spans="1:3">
      <c r="A26" s="3" t="s">
        <v>95</v>
      </c>
    </row>
    <row r="27" spans="1:3">
      <c r="A27" s="4" t="s">
        <v>90</v>
      </c>
      <c r="B27" s="7" t="n">
        <v>-22686</v>
      </c>
      <c r="C27" s="7" t="n">
        <v>-22046</v>
      </c>
    </row>
    <row r="28" spans="1:3">
      <c r="A28" s="4" t="s">
        <v>96</v>
      </c>
      <c r="B28" s="5" t="n">
        <v>129</v>
      </c>
      <c r="C28" s="5" t="n">
        <v>262</v>
      </c>
    </row>
    <row r="29" spans="1:3">
      <c r="A29" s="4" t="s">
        <v>97</v>
      </c>
      <c r="B29" s="5" t="n">
        <v>-22557</v>
      </c>
      <c r="C29" s="5" t="n">
        <v>-21784</v>
      </c>
    </row>
    <row r="30" spans="1:3">
      <c r="A30" s="4" t="s">
        <v>98</v>
      </c>
    </row>
    <row r="31" spans="1:3">
      <c r="A31" s="3" t="s">
        <v>79</v>
      </c>
    </row>
    <row r="32" spans="1:3">
      <c r="A32" s="4" t="s">
        <v>99</v>
      </c>
      <c r="B32" s="7" t="n">
        <v>1686</v>
      </c>
      <c r="C32"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7" t="n">
        <v>681</v>
      </c>
      <c r="C3" s="7" t="n">
        <v>885</v>
      </c>
    </row>
    <row r="4" spans="1:3">
      <c r="A4" s="4" t="s">
        <v>475</v>
      </c>
      <c r="B4" s="5" t="n">
        <v>722</v>
      </c>
      <c r="C4" s="5" t="n">
        <v>1021</v>
      </c>
    </row>
    <row r="5" spans="1:3">
      <c r="A5" s="4" t="s">
        <v>476</v>
      </c>
      <c r="B5" s="5" t="n">
        <v>1780</v>
      </c>
      <c r="C5" s="5" t="n">
        <v>1819</v>
      </c>
    </row>
    <row r="6" spans="1:3">
      <c r="A6" s="4" t="s">
        <v>35</v>
      </c>
      <c r="B6" s="7" t="n">
        <v>3183</v>
      </c>
      <c r="C6" s="7" t="n">
        <v>3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7" t="n">
        <v>544</v>
      </c>
      <c r="C3" s="7" t="n">
        <v>734</v>
      </c>
    </row>
    <row r="4" spans="1:3">
      <c r="A4" s="4" t="s">
        <v>480</v>
      </c>
      <c r="B4" s="5" t="n">
        <v>556</v>
      </c>
      <c r="C4" s="5" t="n">
        <v>83</v>
      </c>
    </row>
    <row r="5" spans="1:3">
      <c r="A5" s="4" t="s">
        <v>481</v>
      </c>
      <c r="B5" s="5" t="n">
        <v>99</v>
      </c>
      <c r="C5" s="5" t="n">
        <v>2</v>
      </c>
    </row>
    <row r="6" spans="1:3">
      <c r="A6" s="4" t="s">
        <v>482</v>
      </c>
      <c r="B6" s="5" t="n">
        <v>112</v>
      </c>
      <c r="C6" s="5" t="n">
        <v>51</v>
      </c>
    </row>
    <row r="7" spans="1:3">
      <c r="A7" s="4" t="s">
        <v>483</v>
      </c>
      <c r="B7" s="7" t="n">
        <v>1311</v>
      </c>
      <c r="C7" s="7" t="n">
        <v>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7" t="n">
        <v>4507</v>
      </c>
      <c r="C3" s="7" t="n">
        <v>4256</v>
      </c>
    </row>
    <row r="4" spans="1:3">
      <c r="A4" s="4" t="s">
        <v>487</v>
      </c>
      <c r="B4" s="5" t="n">
        <v>1805</v>
      </c>
      <c r="C4" s="5" t="n">
        <v>1953</v>
      </c>
    </row>
    <row r="5" spans="1:3">
      <c r="A5" s="4" t="s">
        <v>488</v>
      </c>
      <c r="B5" s="5" t="n">
        <v>5087</v>
      </c>
      <c r="C5" s="5" t="n">
        <v>3399</v>
      </c>
    </row>
    <row r="6" spans="1:3">
      <c r="A6" s="4" t="s">
        <v>489</v>
      </c>
      <c r="B6" s="5" t="n">
        <v>11399</v>
      </c>
      <c r="C6" s="5" t="n">
        <v>9608</v>
      </c>
    </row>
    <row r="7" spans="1:3">
      <c r="A7" s="4" t="s">
        <v>490</v>
      </c>
      <c r="B7" s="5" t="n">
        <v>-8347</v>
      </c>
      <c r="C7" s="5" t="n">
        <v>-8451</v>
      </c>
    </row>
    <row r="8" spans="1:3">
      <c r="A8" s="4" t="s">
        <v>38</v>
      </c>
      <c r="B8" s="7" t="n">
        <v>3052</v>
      </c>
      <c r="C8" s="7" t="n">
        <v>11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182</v>
      </c>
    </row>
    <row r="4" spans="1:3">
      <c r="A4" s="4" t="s">
        <v>492</v>
      </c>
      <c r="B4" s="6" t="n">
        <v>0.9</v>
      </c>
      <c r="C4" s="6"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7" t="n">
        <v>2181</v>
      </c>
      <c r="C3" s="7" t="n">
        <v>1838</v>
      </c>
    </row>
    <row r="4" spans="1:3">
      <c r="A4" s="4" t="s">
        <v>496</v>
      </c>
      <c r="B4" s="5" t="n">
        <v>389</v>
      </c>
      <c r="C4" s="5" t="n">
        <v>498</v>
      </c>
    </row>
    <row r="5" spans="1:3">
      <c r="A5" s="4" t="s">
        <v>497</v>
      </c>
      <c r="B5" s="7" t="n">
        <v>2570</v>
      </c>
      <c r="C5" s="7" t="n">
        <v>23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7" t="n">
        <v>1599</v>
      </c>
      <c r="C3" s="7" t="n">
        <v>1752</v>
      </c>
    </row>
    <row r="4" spans="1:3">
      <c r="A4" s="4" t="s">
        <v>470</v>
      </c>
      <c r="B4" s="5" t="n">
        <v>1297</v>
      </c>
      <c r="C4" s="5" t="n">
        <v>1332</v>
      </c>
    </row>
    <row r="5" spans="1:3">
      <c r="A5" s="4" t="s">
        <v>501</v>
      </c>
      <c r="B5" s="5" t="n">
        <v>810</v>
      </c>
      <c r="C5" s="5" t="n">
        <v>989</v>
      </c>
    </row>
    <row r="6" spans="1:3">
      <c r="A6" s="4" t="s">
        <v>502</v>
      </c>
      <c r="B6" s="5" t="n">
        <v>509</v>
      </c>
      <c r="C6" s="5" t="n">
        <v>614</v>
      </c>
    </row>
    <row r="7" spans="1:3">
      <c r="A7" s="4" t="s">
        <v>503</v>
      </c>
      <c r="B7" s="5" t="n">
        <v>64</v>
      </c>
      <c r="C7" s="5" t="n">
        <v>502</v>
      </c>
    </row>
    <row r="8" spans="1:3">
      <c r="A8" s="4" t="s">
        <v>504</v>
      </c>
      <c r="B8" s="5" t="n">
        <v>286</v>
      </c>
      <c r="C8" s="5" t="n">
        <v>347</v>
      </c>
    </row>
    <row r="9" spans="1:3">
      <c r="A9" s="4" t="s">
        <v>505</v>
      </c>
      <c r="B9" s="5" t="n">
        <v>225</v>
      </c>
      <c r="C9" s="5" t="n">
        <v>336</v>
      </c>
    </row>
    <row r="10" spans="1:3">
      <c r="A10" s="4" t="s">
        <v>506</v>
      </c>
      <c r="B10" s="7" t="n">
        <v>4790</v>
      </c>
      <c r="C10" s="7" t="n">
        <v>5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07</v>
      </c>
      <c r="B1" s="2" t="s">
        <v>508</v>
      </c>
      <c r="C1" s="2" t="s">
        <v>509</v>
      </c>
      <c r="D1" s="2" t="s">
        <v>2</v>
      </c>
      <c r="E1" s="2" t="s">
        <v>30</v>
      </c>
    </row>
    <row r="2" spans="1:5">
      <c r="A2" s="3" t="s">
        <v>510</v>
      </c>
    </row>
    <row r="3" spans="1:5">
      <c r="A3" s="4" t="s">
        <v>511</v>
      </c>
      <c r="D3" s="7" t="n">
        <v>5192</v>
      </c>
    </row>
    <row r="4" spans="1:5">
      <c r="A4" s="4" t="s">
        <v>512</v>
      </c>
      <c r="B4" s="4" t="s">
        <v>513</v>
      </c>
    </row>
    <row r="5" spans="1:5">
      <c r="A5" s="4" t="s">
        <v>514</v>
      </c>
      <c r="B5" s="4" t="s">
        <v>515</v>
      </c>
    </row>
    <row r="6" spans="1:5">
      <c r="A6" s="4" t="s">
        <v>516</v>
      </c>
      <c r="B6" s="7" t="n">
        <v>600</v>
      </c>
    </row>
    <row r="7" spans="1:5">
      <c r="A7" s="4" t="s">
        <v>517</v>
      </c>
    </row>
    <row r="8" spans="1:5">
      <c r="A8" s="3" t="s">
        <v>510</v>
      </c>
    </row>
    <row r="9" spans="1:5">
      <c r="A9" s="4" t="s">
        <v>512</v>
      </c>
      <c r="C9" s="4" t="s">
        <v>518</v>
      </c>
    </row>
    <row r="10" spans="1:5">
      <c r="A10" s="4" t="s">
        <v>514</v>
      </c>
      <c r="D10" s="4" t="s">
        <v>519</v>
      </c>
    </row>
    <row r="11" spans="1:5">
      <c r="A11" s="4" t="s">
        <v>520</v>
      </c>
    </row>
    <row r="12" spans="1:5">
      <c r="A12" s="3" t="s">
        <v>510</v>
      </c>
    </row>
    <row r="13" spans="1:5">
      <c r="A13" s="4" t="s">
        <v>511</v>
      </c>
      <c r="D13" s="7" t="n">
        <v>600</v>
      </c>
    </row>
    <row r="14" spans="1:5">
      <c r="A14" s="4" t="s">
        <v>521</v>
      </c>
    </row>
    <row r="15" spans="1:5">
      <c r="A15" s="3" t="s">
        <v>510</v>
      </c>
    </row>
    <row r="16" spans="1:5">
      <c r="A16" s="4" t="s">
        <v>522</v>
      </c>
      <c r="D16" s="7" t="n">
        <v>2200</v>
      </c>
      <c r="E16" s="7" t="n">
        <v>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46</v>
      </c>
    </row>
    <row r="2" spans="1:2">
      <c r="A2" s="3" t="s">
        <v>524</v>
      </c>
    </row>
    <row r="3" spans="1:2">
      <c r="A3" s="5" t="n">
        <v>2018</v>
      </c>
      <c r="B3" s="7" t="n">
        <v>5192</v>
      </c>
    </row>
    <row r="4" spans="1:2">
      <c r="A4" s="5" t="n">
        <v>2019</v>
      </c>
      <c r="B4" s="5" t="n">
        <v>8877</v>
      </c>
    </row>
    <row r="5" spans="1:2">
      <c r="A5" s="4" t="s">
        <v>101</v>
      </c>
      <c r="B5" s="5" t="n">
        <v>14069</v>
      </c>
    </row>
    <row r="6" spans="1:2">
      <c r="A6" s="4" t="s">
        <v>265</v>
      </c>
    </row>
    <row r="7" spans="1:2">
      <c r="A7" s="3" t="s">
        <v>524</v>
      </c>
    </row>
    <row r="8" spans="1:2">
      <c r="A8" s="5" t="n">
        <v>2018</v>
      </c>
      <c r="B8" s="5" t="n">
        <v>589</v>
      </c>
    </row>
    <row r="9" spans="1:2">
      <c r="A9" s="5" t="n">
        <v>2019</v>
      </c>
      <c r="B9" s="5" t="n">
        <v>565</v>
      </c>
    </row>
    <row r="10" spans="1:2">
      <c r="A10" s="5" t="n">
        <v>2020</v>
      </c>
      <c r="B10" s="5" t="n">
        <v>541</v>
      </c>
    </row>
    <row r="11" spans="1:2">
      <c r="A11" s="5" t="n">
        <v>2021</v>
      </c>
      <c r="B11" s="5" t="n">
        <v>541</v>
      </c>
    </row>
    <row r="12" spans="1:2">
      <c r="A12" s="5" t="n">
        <v>2022</v>
      </c>
      <c r="B12" s="5" t="n">
        <v>138</v>
      </c>
    </row>
    <row r="13" spans="1:2">
      <c r="A13" s="4" t="s">
        <v>101</v>
      </c>
      <c r="B13" s="7" t="n">
        <v>2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46</v>
      </c>
    </row>
    <row r="2" spans="1:2">
      <c r="A2" s="3" t="s">
        <v>526</v>
      </c>
    </row>
    <row r="3" spans="1:2">
      <c r="A3" s="5" t="n">
        <v>2018</v>
      </c>
      <c r="B3" s="7" t="n">
        <v>1074</v>
      </c>
    </row>
    <row r="4" spans="1:2">
      <c r="A4" s="5" t="n">
        <v>2019</v>
      </c>
      <c r="B4" s="5" t="n">
        <v>1473</v>
      </c>
    </row>
    <row r="5" spans="1:2">
      <c r="A5" s="5" t="n">
        <v>2020</v>
      </c>
      <c r="B5" s="5" t="n">
        <v>1473</v>
      </c>
    </row>
    <row r="6" spans="1:2">
      <c r="A6" s="4" t="s">
        <v>101</v>
      </c>
      <c r="B6" s="7" t="n">
        <v>40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3"/>
    <col customWidth="1" max="5" min="5" width="80"/>
    <col customWidth="1" max="6" min="6" width="15"/>
    <col customWidth="1" max="7" min="7" width="8"/>
    <col customWidth="1" max="8" min="8" width="14"/>
    <col customWidth="1" max="9" min="9" width="14"/>
    <col customWidth="1" max="10" min="10" width="13"/>
    <col customWidth="1" max="11" min="11" width="13"/>
  </cols>
  <sheetData>
    <row r="1" spans="1:11">
      <c r="A1" s="1" t="s">
        <v>527</v>
      </c>
      <c r="C1" s="2" t="s">
        <v>528</v>
      </c>
      <c r="D1" s="2" t="s">
        <v>529</v>
      </c>
      <c r="E1" s="2" t="s">
        <v>2</v>
      </c>
      <c r="F1" s="2" t="s">
        <v>30</v>
      </c>
      <c r="H1" s="2" t="s">
        <v>530</v>
      </c>
      <c r="I1" s="2" t="s">
        <v>531</v>
      </c>
      <c r="J1" s="2" t="s">
        <v>532</v>
      </c>
      <c r="K1" s="2" t="s">
        <v>533</v>
      </c>
    </row>
    <row r="2" spans="1:11">
      <c r="A2" s="3" t="s">
        <v>534</v>
      </c>
    </row>
    <row r="3" spans="1:11">
      <c r="A3" s="4" t="s">
        <v>316</v>
      </c>
      <c r="I3" s="5" t="n">
        <v>1</v>
      </c>
      <c r="J3" s="5" t="n">
        <v>1100000</v>
      </c>
      <c r="K3" s="5" t="n">
        <v>16000000</v>
      </c>
    </row>
    <row r="4" spans="1:11">
      <c r="A4" s="4" t="s">
        <v>535</v>
      </c>
      <c r="I4" s="9" t="n">
        <v>3.06</v>
      </c>
    </row>
    <row r="5" spans="1:11">
      <c r="A5" s="4" t="s">
        <v>536</v>
      </c>
      <c r="E5" s="7" t="n">
        <v>1500000</v>
      </c>
    </row>
    <row r="6" spans="1:11">
      <c r="A6" s="3" t="s">
        <v>537</v>
      </c>
    </row>
    <row r="7" spans="1:11">
      <c r="A7" s="5" t="n">
        <v>2018</v>
      </c>
      <c r="E7" s="5" t="n">
        <v>5192000</v>
      </c>
    </row>
    <row r="8" spans="1:11">
      <c r="A8" s="5" t="n">
        <v>2019</v>
      </c>
      <c r="E8" s="5" t="n">
        <v>8877000</v>
      </c>
    </row>
    <row r="9" spans="1:11">
      <c r="A9" s="4" t="s">
        <v>101</v>
      </c>
      <c r="E9" s="5" t="n">
        <v>14069000</v>
      </c>
    </row>
    <row r="10" spans="1:11">
      <c r="A10" s="3" t="s">
        <v>538</v>
      </c>
    </row>
    <row r="11" spans="1:11">
      <c r="A11" s="4" t="s">
        <v>539</v>
      </c>
      <c r="E11" s="5" t="n">
        <v>14069000</v>
      </c>
    </row>
    <row r="12" spans="1:11">
      <c r="A12" s="4" t="s">
        <v>540</v>
      </c>
      <c r="E12" s="5" t="n">
        <v>-445000</v>
      </c>
    </row>
    <row r="13" spans="1:11">
      <c r="A13" s="4" t="s">
        <v>541</v>
      </c>
      <c r="E13" s="5" t="n">
        <v>13624000</v>
      </c>
    </row>
    <row r="14" spans="1:11">
      <c r="A14" s="4" t="s">
        <v>87</v>
      </c>
      <c r="E14" s="5" t="n">
        <v>2049000</v>
      </c>
      <c r="F14" s="7" t="n">
        <v>2592000</v>
      </c>
    </row>
    <row r="15" spans="1:11">
      <c r="A15" s="4" t="s">
        <v>542</v>
      </c>
      <c r="E15" s="7" t="n">
        <v>700000</v>
      </c>
      <c r="F15" s="7" t="n">
        <v>1000000</v>
      </c>
    </row>
    <row r="16" spans="1:11">
      <c r="A16" s="4" t="s">
        <v>543</v>
      </c>
    </row>
    <row r="17" spans="1:11">
      <c r="A17" s="3" t="s">
        <v>534</v>
      </c>
    </row>
    <row r="18" spans="1:11">
      <c r="A18" s="4" t="s">
        <v>544</v>
      </c>
      <c r="D18" s="4" t="s">
        <v>424</v>
      </c>
    </row>
    <row r="19" spans="1:11">
      <c r="A19" s="4" t="s">
        <v>545</v>
      </c>
    </row>
    <row r="20" spans="1:11">
      <c r="A20" s="3" t="s">
        <v>534</v>
      </c>
    </row>
    <row r="21" spans="1:11">
      <c r="A21" s="4" t="s">
        <v>546</v>
      </c>
      <c r="E21" s="4" t="s">
        <v>547</v>
      </c>
      <c r="F21" s="4" t="s">
        <v>547</v>
      </c>
    </row>
    <row r="22" spans="1:11">
      <c r="A22" s="4" t="s">
        <v>548</v>
      </c>
      <c r="D22" s="7" t="n">
        <v>17700000</v>
      </c>
      <c r="E22" s="7" t="n">
        <v>17700000</v>
      </c>
      <c r="F22" s="7" t="n">
        <v>17700000</v>
      </c>
    </row>
    <row r="23" spans="1:11">
      <c r="A23" s="4" t="s">
        <v>544</v>
      </c>
      <c r="D23" s="4" t="s">
        <v>549</v>
      </c>
    </row>
    <row r="24" spans="1:11">
      <c r="A24" s="4" t="s">
        <v>550</v>
      </c>
      <c r="E24" s="4" t="s">
        <v>551</v>
      </c>
    </row>
    <row r="25" spans="1:11">
      <c r="A25" s="4" t="s">
        <v>552</v>
      </c>
      <c r="D25" s="7" t="n">
        <v>1100000</v>
      </c>
    </row>
    <row r="26" spans="1:11">
      <c r="A26" s="4" t="s">
        <v>316</v>
      </c>
      <c r="D26" s="5" t="n">
        <v>94441</v>
      </c>
    </row>
    <row r="27" spans="1:11">
      <c r="A27" s="4" t="s">
        <v>535</v>
      </c>
      <c r="D27" s="9" t="n">
        <v>10.35</v>
      </c>
    </row>
    <row r="28" spans="1:11">
      <c r="A28" s="4" t="s">
        <v>553</v>
      </c>
      <c r="E28" s="4" t="s">
        <v>554</v>
      </c>
    </row>
    <row r="29" spans="1:11">
      <c r="A29" s="4" t="s">
        <v>555</v>
      </c>
      <c r="E29" s="4" t="s">
        <v>556</v>
      </c>
    </row>
    <row r="30" spans="1:11">
      <c r="A30" s="4" t="s">
        <v>536</v>
      </c>
      <c r="D30" s="7" t="n">
        <v>5000000</v>
      </c>
      <c r="H30" s="7" t="n">
        <v>1500000</v>
      </c>
    </row>
    <row r="31" spans="1:11">
      <c r="A31" s="4" t="s">
        <v>557</v>
      </c>
      <c r="E31" s="4" t="s">
        <v>558</v>
      </c>
    </row>
    <row r="32" spans="1:11">
      <c r="A32" s="4" t="s">
        <v>559</v>
      </c>
      <c r="E32" s="4" t="s">
        <v>560</v>
      </c>
    </row>
    <row r="33" spans="1:11">
      <c r="A33" s="4" t="s">
        <v>561</v>
      </c>
      <c r="C33" s="7" t="n">
        <v>5000000</v>
      </c>
    </row>
    <row r="34" spans="1:11">
      <c r="A34" s="4" t="s">
        <v>562</v>
      </c>
      <c r="E34" s="4" t="s">
        <v>563</v>
      </c>
    </row>
    <row r="35" spans="1:11">
      <c r="A35" s="3" t="s">
        <v>564</v>
      </c>
    </row>
    <row r="36" spans="1:11">
      <c r="A36" s="4" t="s">
        <v>546</v>
      </c>
      <c r="E36" s="4" t="s">
        <v>547</v>
      </c>
      <c r="F36" s="4" t="s">
        <v>547</v>
      </c>
    </row>
    <row r="37" spans="1:11">
      <c r="A37" s="4" t="s">
        <v>548</v>
      </c>
      <c r="D37" s="7" t="n">
        <v>17700000</v>
      </c>
      <c r="E37" s="7" t="n">
        <v>17700000</v>
      </c>
      <c r="F37" s="7" t="n">
        <v>17700000</v>
      </c>
    </row>
    <row r="38" spans="1:11">
      <c r="A38" s="4" t="s">
        <v>565</v>
      </c>
      <c r="B38" s="4" t="s">
        <v>566</v>
      </c>
      <c r="E38" s="4" t="s">
        <v>567</v>
      </c>
      <c r="F38" s="4" t="s">
        <v>567</v>
      </c>
    </row>
    <row r="39" spans="1:11">
      <c r="A39" s="4" t="s">
        <v>568</v>
      </c>
      <c r="E39" s="7" t="n">
        <v>100000</v>
      </c>
      <c r="F39" s="7" t="n">
        <v>136000</v>
      </c>
      <c r="G39" s="4" t="s">
        <v>569</v>
      </c>
    </row>
    <row r="40" spans="1:11">
      <c r="A40" s="4" t="s">
        <v>570</v>
      </c>
      <c r="E40" s="4" t="s">
        <v>571</v>
      </c>
      <c r="F40" s="4" t="s">
        <v>571</v>
      </c>
    </row>
    <row r="41" spans="1:11">
      <c r="A41" s="4" t="s">
        <v>572</v>
      </c>
      <c r="E41" s="7" t="n">
        <v>12980000</v>
      </c>
      <c r="F41" s="7" t="n">
        <v>17700000</v>
      </c>
    </row>
    <row r="42" spans="1:11">
      <c r="A42" s="4" t="s">
        <v>573</v>
      </c>
    </row>
    <row r="43" spans="1:11">
      <c r="A43" s="3" t="s">
        <v>534</v>
      </c>
    </row>
    <row r="44" spans="1:11">
      <c r="A44" s="4" t="s">
        <v>574</v>
      </c>
      <c r="D44" s="4" t="s">
        <v>567</v>
      </c>
    </row>
    <row r="45" spans="1:11">
      <c r="A45" s="4" t="s">
        <v>575</v>
      </c>
    </row>
    <row r="46" spans="1:11">
      <c r="A46" s="3" t="s">
        <v>534</v>
      </c>
    </row>
    <row r="47" spans="1:11">
      <c r="A47" s="4" t="s">
        <v>548</v>
      </c>
      <c r="H47" s="5" t="n">
        <v>3000000</v>
      </c>
    </row>
    <row r="48" spans="1:11">
      <c r="A48" s="3" t="s">
        <v>564</v>
      </c>
    </row>
    <row r="49" spans="1:11">
      <c r="A49" s="4" t="s">
        <v>548</v>
      </c>
      <c r="H49" s="7" t="n">
        <v>3000000</v>
      </c>
    </row>
    <row r="50" spans="1:11"/>
    <row r="51" spans="1:11">
      <c r="A51" s="4" t="s">
        <v>566</v>
      </c>
      <c r="B51" s="4" t="s">
        <v>576</v>
      </c>
    </row>
    <row r="52" spans="1:11">
      <c r="A52" s="4" t="s">
        <v>577</v>
      </c>
      <c r="B52" s="4" t="s">
        <v>578</v>
      </c>
    </row>
    <row r="53" spans="1:11">
      <c r="A53" s="4" t="s">
        <v>579</v>
      </c>
      <c r="B53" s="4" t="s">
        <v>580</v>
      </c>
    </row>
  </sheetData>
  <mergeCells count="6">
    <mergeCell ref="A1:B1"/>
    <mergeCell ref="F1:G1"/>
    <mergeCell ref="A50:J50"/>
    <mergeCell ref="B51:J51"/>
    <mergeCell ref="B52:J52"/>
    <mergeCell ref="B53:J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37"/>
    <col customWidth="1" max="5" min="5" width="80"/>
    <col customWidth="1" max="6" min="6" width="22"/>
    <col customWidth="1" max="7" min="7" width="67"/>
    <col customWidth="1" max="8" min="8" width="36"/>
    <col customWidth="1" max="9" min="9" width="80"/>
    <col customWidth="1" max="10" min="10" width="48"/>
    <col customWidth="1" max="11" min="11" width="29"/>
  </cols>
  <sheetData>
    <row r="1" spans="1:11">
      <c r="A1" s="1" t="s">
        <v>100</v>
      </c>
      <c r="B1" s="2" t="s">
        <v>101</v>
      </c>
      <c r="C1" s="2" t="s">
        <v>102</v>
      </c>
      <c r="D1" s="2" t="s">
        <v>103</v>
      </c>
      <c r="E1" s="2" t="s">
        <v>104</v>
      </c>
      <c r="F1" s="2" t="s">
        <v>105</v>
      </c>
      <c r="G1" s="2" t="s">
        <v>106</v>
      </c>
      <c r="H1" s="2" t="s">
        <v>107</v>
      </c>
      <c r="I1" s="2" t="s">
        <v>108</v>
      </c>
      <c r="J1" s="2" t="s">
        <v>109</v>
      </c>
      <c r="K1" s="2" t="s">
        <v>110</v>
      </c>
    </row>
    <row r="2" spans="1:11">
      <c r="A2" s="4" t="s">
        <v>111</v>
      </c>
      <c r="B2" s="7" t="n">
        <v>12206</v>
      </c>
      <c r="F2" s="7" t="n">
        <v>13</v>
      </c>
      <c r="H2" s="7" t="n">
        <v>368214</v>
      </c>
      <c r="J2" s="7" t="n">
        <v>996</v>
      </c>
      <c r="K2" s="7" t="n">
        <v>-357017</v>
      </c>
    </row>
    <row r="3" spans="1:11">
      <c r="A3" s="4" t="s">
        <v>112</v>
      </c>
      <c r="F3" s="5" t="n">
        <v>13003893</v>
      </c>
    </row>
    <row r="4" spans="1:11">
      <c r="A4" s="4" t="s">
        <v>113</v>
      </c>
      <c r="B4" s="5" t="n">
        <v>1080</v>
      </c>
      <c r="H4" s="5" t="n">
        <v>1080</v>
      </c>
    </row>
    <row r="5" spans="1:11">
      <c r="A5" s="4" t="s">
        <v>114</v>
      </c>
      <c r="B5" s="5" t="n">
        <v>6</v>
      </c>
      <c r="H5" s="5" t="n">
        <v>6</v>
      </c>
    </row>
    <row r="6" spans="1:11">
      <c r="A6" s="4" t="s">
        <v>115</v>
      </c>
      <c r="F6" s="5" t="n">
        <v>30744</v>
      </c>
    </row>
    <row r="7" spans="1:11">
      <c r="A7" s="4" t="s">
        <v>116</v>
      </c>
      <c r="B7" s="5" t="n">
        <v>19478</v>
      </c>
      <c r="F7" s="7" t="n">
        <v>9</v>
      </c>
      <c r="H7" s="5" t="n">
        <v>19469</v>
      </c>
    </row>
    <row r="8" spans="1:11">
      <c r="A8" s="4" t="s">
        <v>117</v>
      </c>
      <c r="F8" s="5" t="n">
        <v>8673253</v>
      </c>
    </row>
    <row r="9" spans="1:11">
      <c r="A9" s="4" t="s">
        <v>118</v>
      </c>
      <c r="B9" s="5" t="n">
        <v>262</v>
      </c>
      <c r="J9" s="5" t="n">
        <v>262</v>
      </c>
    </row>
    <row r="10" spans="1:11">
      <c r="A10" s="4" t="s">
        <v>90</v>
      </c>
      <c r="B10" s="5" t="n">
        <v>-22046</v>
      </c>
      <c r="K10" s="5" t="n">
        <v>-22046</v>
      </c>
    </row>
    <row r="11" spans="1:11">
      <c r="A11" s="4" t="s">
        <v>119</v>
      </c>
      <c r="B11" s="7" t="n">
        <v>10986</v>
      </c>
      <c r="F11" s="7" t="n">
        <v>22</v>
      </c>
      <c r="H11" s="5" t="n">
        <v>388769</v>
      </c>
      <c r="J11" s="5" t="n">
        <v>1258</v>
      </c>
      <c r="K11" s="5" t="n">
        <v>-379063</v>
      </c>
    </row>
    <row r="12" spans="1:11">
      <c r="A12" s="4" t="s">
        <v>120</v>
      </c>
      <c r="B12" s="5" t="n">
        <v>21707890</v>
      </c>
      <c r="F12" s="5" t="n">
        <v>21707890</v>
      </c>
    </row>
    <row r="13" spans="1:11">
      <c r="A13" s="4" t="s">
        <v>113</v>
      </c>
      <c r="B13" s="7" t="n">
        <v>753</v>
      </c>
      <c r="H13" s="5" t="n">
        <v>753</v>
      </c>
    </row>
    <row r="14" spans="1:11">
      <c r="A14" s="4" t="s">
        <v>114</v>
      </c>
      <c r="B14" s="5" t="n">
        <v>1</v>
      </c>
      <c r="H14" s="5" t="n">
        <v>1</v>
      </c>
    </row>
    <row r="15" spans="1:11">
      <c r="A15" s="4" t="s">
        <v>115</v>
      </c>
      <c r="F15" s="5" t="n">
        <v>1200</v>
      </c>
    </row>
    <row r="16" spans="1:11">
      <c r="A16" s="4" t="s">
        <v>116</v>
      </c>
      <c r="B16" s="5" t="n">
        <v>12716</v>
      </c>
      <c r="C16" s="7" t="n">
        <v>8767</v>
      </c>
      <c r="F16" s="7" t="n">
        <v>12</v>
      </c>
      <c r="H16" s="5" t="n">
        <v>12704</v>
      </c>
      <c r="I16" s="7" t="n">
        <v>8767</v>
      </c>
    </row>
    <row r="17" spans="1:11">
      <c r="A17" s="4" t="s">
        <v>117</v>
      </c>
      <c r="E17" s="5" t="n">
        <v>10000</v>
      </c>
      <c r="F17" s="5" t="n">
        <v>12237079</v>
      </c>
    </row>
    <row r="18" spans="1:11">
      <c r="A18" s="4" t="s">
        <v>121</v>
      </c>
      <c r="C18" s="5" t="n">
        <v>23</v>
      </c>
      <c r="G18" s="7" t="n">
        <v>23</v>
      </c>
    </row>
    <row r="19" spans="1:11">
      <c r="A19" s="4" t="s">
        <v>122</v>
      </c>
      <c r="E19" s="5" t="n">
        <v>-7569</v>
      </c>
      <c r="G19" s="5" t="n">
        <v>22706319</v>
      </c>
    </row>
    <row r="20" spans="1:11">
      <c r="A20" s="4" t="s">
        <v>123</v>
      </c>
      <c r="B20" s="5" t="n">
        <v>2311</v>
      </c>
      <c r="F20" s="7" t="n">
        <v>1</v>
      </c>
      <c r="H20" s="5" t="n">
        <v>2310</v>
      </c>
    </row>
    <row r="21" spans="1:11">
      <c r="A21" s="4" t="s">
        <v>124</v>
      </c>
      <c r="F21" s="5" t="n">
        <v>1173241</v>
      </c>
    </row>
    <row r="22" spans="1:11">
      <c r="A22" s="4" t="s">
        <v>125</v>
      </c>
      <c r="C22" s="5" t="n">
        <v>3977</v>
      </c>
      <c r="I22" s="5" t="n">
        <v>3977</v>
      </c>
    </row>
    <row r="23" spans="1:11">
      <c r="A23" s="4" t="s">
        <v>126</v>
      </c>
      <c r="C23" s="7" t="n">
        <v>-3977</v>
      </c>
      <c r="I23" s="7" t="n">
        <v>-3977</v>
      </c>
    </row>
    <row r="24" spans="1:11">
      <c r="A24" s="4" t="s">
        <v>118</v>
      </c>
      <c r="B24" s="5" t="n">
        <v>129</v>
      </c>
      <c r="J24" s="5" t="n">
        <v>129</v>
      </c>
    </row>
    <row r="25" spans="1:11">
      <c r="A25" s="4" t="s">
        <v>90</v>
      </c>
      <c r="B25" s="5" t="n">
        <v>-22686</v>
      </c>
      <c r="K25" s="5" t="n">
        <v>-22686</v>
      </c>
    </row>
    <row r="26" spans="1:11">
      <c r="A26" s="4" t="s">
        <v>127</v>
      </c>
      <c r="B26" s="7" t="n">
        <v>13000</v>
      </c>
      <c r="F26" s="7" t="n">
        <v>58</v>
      </c>
      <c r="H26" s="7" t="n">
        <v>413304</v>
      </c>
      <c r="J26" s="7" t="n">
        <v>1387</v>
      </c>
      <c r="K26" s="7" t="n">
        <v>-401749</v>
      </c>
    </row>
    <row r="27" spans="1:11">
      <c r="A27" s="4" t="s">
        <v>128</v>
      </c>
      <c r="B27" s="5" t="n">
        <v>57825729</v>
      </c>
      <c r="D27" s="5" t="n">
        <v>2431</v>
      </c>
      <c r="F27" s="5" t="n">
        <v>578257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14"/>
  </cols>
  <sheetData>
    <row r="1" spans="1:4">
      <c r="A1" s="1" t="s">
        <v>581</v>
      </c>
      <c r="B1" s="2" t="s">
        <v>1</v>
      </c>
    </row>
    <row r="2" spans="1:4">
      <c r="B2" s="2" t="s">
        <v>582</v>
      </c>
      <c r="C2" s="2" t="s">
        <v>2</v>
      </c>
      <c r="D2" s="2" t="s">
        <v>30</v>
      </c>
    </row>
    <row r="3" spans="1:4">
      <c r="A3" s="3" t="s">
        <v>583</v>
      </c>
    </row>
    <row r="4" spans="1:4">
      <c r="A4" s="4" t="s">
        <v>584</v>
      </c>
      <c r="C4" s="7" t="n">
        <v>0</v>
      </c>
      <c r="D4" s="7" t="n">
        <v>0</v>
      </c>
    </row>
    <row r="5" spans="1:4">
      <c r="A5" s="3" t="s">
        <v>585</v>
      </c>
    </row>
    <row r="6" spans="1:4">
      <c r="A6" s="4" t="s">
        <v>586</v>
      </c>
      <c r="C6" s="5" t="n">
        <v>97089000</v>
      </c>
      <c r="D6" s="7" t="n">
        <v>134873000</v>
      </c>
    </row>
    <row r="7" spans="1:4">
      <c r="A7" s="4" t="s">
        <v>587</v>
      </c>
      <c r="C7" s="7" t="n">
        <v>-37800000</v>
      </c>
    </row>
    <row r="8" spans="1:4">
      <c r="A8" s="4" t="s">
        <v>588</v>
      </c>
      <c r="C8" s="4" t="s">
        <v>589</v>
      </c>
      <c r="D8" s="4" t="s">
        <v>589</v>
      </c>
    </row>
    <row r="9" spans="1:4">
      <c r="A9" s="4" t="s">
        <v>590</v>
      </c>
      <c r="C9" s="4" t="s">
        <v>591</v>
      </c>
    </row>
    <row r="10" spans="1:4">
      <c r="A10" s="4" t="s">
        <v>592</v>
      </c>
      <c r="C10" s="7" t="n">
        <v>4500000</v>
      </c>
    </row>
    <row r="11" spans="1:4">
      <c r="A11" s="4" t="s">
        <v>593</v>
      </c>
      <c r="C11" s="4" t="s">
        <v>463</v>
      </c>
    </row>
    <row r="12" spans="1:4">
      <c r="A12" s="4" t="s">
        <v>594</v>
      </c>
      <c r="C12" s="4" t="s">
        <v>393</v>
      </c>
    </row>
    <row r="13" spans="1:4">
      <c r="A13" s="4" t="s">
        <v>595</v>
      </c>
      <c r="C13" s="7" t="n">
        <v>45800000</v>
      </c>
    </row>
    <row r="14" spans="1:4">
      <c r="A14" s="4" t="s">
        <v>596</v>
      </c>
      <c r="C14" s="5" t="n">
        <v>-45800000</v>
      </c>
    </row>
    <row r="15" spans="1:4">
      <c r="A15" s="4" t="s">
        <v>597</v>
      </c>
      <c r="C15" s="7" t="n">
        <v>0</v>
      </c>
      <c r="D15" s="7" t="n">
        <v>0</v>
      </c>
    </row>
    <row r="16" spans="1:4">
      <c r="A16" s="4" t="s">
        <v>598</v>
      </c>
      <c r="C16" s="4" t="s">
        <v>599</v>
      </c>
    </row>
    <row r="17" spans="1:4">
      <c r="A17" s="4" t="s">
        <v>394</v>
      </c>
    </row>
    <row r="18" spans="1:4">
      <c r="A18" s="3" t="s">
        <v>585</v>
      </c>
    </row>
    <row r="19" spans="1:4">
      <c r="A19" s="4" t="s">
        <v>588</v>
      </c>
      <c r="C19" s="4" t="s">
        <v>600</v>
      </c>
    </row>
    <row r="20" spans="1:4">
      <c r="A20" s="4" t="s">
        <v>601</v>
      </c>
    </row>
    <row r="21" spans="1:4">
      <c r="A21" s="3" t="s">
        <v>585</v>
      </c>
    </row>
    <row r="22" spans="1:4">
      <c r="A22" s="4" t="s">
        <v>588</v>
      </c>
      <c r="B22" s="4" t="s">
        <v>602</v>
      </c>
    </row>
    <row r="23" spans="1:4">
      <c r="A23" s="4" t="s">
        <v>603</v>
      </c>
    </row>
    <row r="24" spans="1:4">
      <c r="A24" s="3" t="s">
        <v>585</v>
      </c>
    </row>
    <row r="25" spans="1:4">
      <c r="A25" s="4" t="s">
        <v>604</v>
      </c>
      <c r="C25" s="7" t="n">
        <v>365900000</v>
      </c>
    </row>
    <row r="26" spans="1:4">
      <c r="A26" s="4" t="s">
        <v>605</v>
      </c>
      <c r="C26" s="7" t="n">
        <v>5100000</v>
      </c>
    </row>
    <row r="27" spans="1:4">
      <c r="A27" s="4" t="s">
        <v>606</v>
      </c>
      <c r="C27" s="4" t="s">
        <v>607</v>
      </c>
    </row>
    <row r="28" spans="1:4">
      <c r="A28" s="4" t="s">
        <v>608</v>
      </c>
    </row>
    <row r="29" spans="1:4">
      <c r="A29" s="3" t="s">
        <v>585</v>
      </c>
    </row>
    <row r="30" spans="1:4">
      <c r="A30" s="4" t="s">
        <v>604</v>
      </c>
      <c r="C30" s="7" t="n">
        <v>147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191</v>
      </c>
    </row>
    <row r="4" spans="1:3">
      <c r="A4" s="4" t="s">
        <v>610</v>
      </c>
      <c r="B4" s="7" t="n">
        <v>-21915</v>
      </c>
      <c r="C4" s="7" t="n">
        <v>-20387</v>
      </c>
    </row>
    <row r="5" spans="1:3">
      <c r="A5" s="4" t="s">
        <v>611</v>
      </c>
      <c r="B5" s="5" t="n">
        <v>-771</v>
      </c>
      <c r="C5" s="5" t="n">
        <v>-1659</v>
      </c>
    </row>
    <row r="6" spans="1:3">
      <c r="A6" s="4" t="s">
        <v>612</v>
      </c>
      <c r="B6" s="7" t="n">
        <v>-22686</v>
      </c>
      <c r="C6" s="7" t="n">
        <v>-220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3</v>
      </c>
      <c r="B1" s="2" t="s">
        <v>1</v>
      </c>
    </row>
    <row r="2" spans="1:3">
      <c r="B2" s="2" t="s">
        <v>2</v>
      </c>
      <c r="C2" s="2" t="s">
        <v>30</v>
      </c>
    </row>
    <row r="3" spans="1:3">
      <c r="A3" s="3" t="s">
        <v>614</v>
      </c>
    </row>
    <row r="4" spans="1:3">
      <c r="A4" s="4" t="s">
        <v>615</v>
      </c>
      <c r="B4" s="4" t="s">
        <v>616</v>
      </c>
      <c r="C4" s="4" t="s">
        <v>616</v>
      </c>
    </row>
    <row r="5" spans="1:3">
      <c r="A5" s="4" t="s">
        <v>617</v>
      </c>
      <c r="B5" s="4" t="s">
        <v>618</v>
      </c>
      <c r="C5" s="4" t="s">
        <v>619</v>
      </c>
    </row>
    <row r="6" spans="1:3">
      <c r="A6" s="4" t="s">
        <v>620</v>
      </c>
      <c r="B6" s="4" t="s">
        <v>621</v>
      </c>
      <c r="C6" s="4" t="s">
        <v>622</v>
      </c>
    </row>
    <row r="7" spans="1:3">
      <c r="A7" s="4" t="s">
        <v>623</v>
      </c>
      <c r="B7" s="4" t="s">
        <v>624</v>
      </c>
      <c r="C7" s="4" t="s">
        <v>625</v>
      </c>
    </row>
    <row r="8" spans="1:3">
      <c r="A8" s="4" t="s">
        <v>626</v>
      </c>
      <c r="B8" s="4" t="s">
        <v>627</v>
      </c>
      <c r="C8" s="4" t="s">
        <v>627</v>
      </c>
    </row>
    <row r="9" spans="1:3">
      <c r="A9" s="4" t="s">
        <v>628</v>
      </c>
      <c r="B9" s="4" t="s">
        <v>423</v>
      </c>
      <c r="C9" s="4" t="s">
        <v>629</v>
      </c>
    </row>
    <row r="10" spans="1:3">
      <c r="A10" s="4" t="s">
        <v>630</v>
      </c>
      <c r="B10" s="4" t="s">
        <v>631</v>
      </c>
      <c r="C10" s="4" t="s">
        <v>632</v>
      </c>
    </row>
    <row r="11" spans="1:3">
      <c r="A11" s="4" t="s">
        <v>633</v>
      </c>
      <c r="B11" s="4" t="s">
        <v>634</v>
      </c>
      <c r="C11" s="4" t="s">
        <v>635</v>
      </c>
    </row>
    <row r="12" spans="1:3">
      <c r="A12" s="4" t="s">
        <v>636</v>
      </c>
      <c r="B12" s="4" t="s">
        <v>637</v>
      </c>
      <c r="C12" s="4" t="s">
        <v>638</v>
      </c>
    </row>
    <row r="13" spans="1:3">
      <c r="A13" s="4" t="s">
        <v>639</v>
      </c>
      <c r="B13" s="4" t="s">
        <v>640</v>
      </c>
      <c r="C13" s="4" t="s">
        <v>641</v>
      </c>
    </row>
    <row r="14" spans="1:3">
      <c r="A14" s="4" t="s">
        <v>642</v>
      </c>
      <c r="B14" s="4" t="s">
        <v>643</v>
      </c>
      <c r="C14" s="4" t="s">
        <v>6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7" t="n">
        <v>140</v>
      </c>
      <c r="C3" s="7" t="n">
        <v>573</v>
      </c>
    </row>
    <row r="4" spans="1:3">
      <c r="A4" s="4" t="s">
        <v>500</v>
      </c>
      <c r="B4" s="5" t="n">
        <v>154</v>
      </c>
      <c r="C4" s="5" t="n">
        <v>701</v>
      </c>
    </row>
    <row r="5" spans="1:3">
      <c r="A5" s="4" t="s">
        <v>647</v>
      </c>
      <c r="B5" s="5" t="n">
        <v>1065</v>
      </c>
      <c r="C5" s="5" t="n">
        <v>1947</v>
      </c>
    </row>
    <row r="6" spans="1:3">
      <c r="A6" s="4" t="s">
        <v>648</v>
      </c>
      <c r="B6" s="5" t="n">
        <v>87426</v>
      </c>
      <c r="C6" s="5" t="n">
        <v>125182</v>
      </c>
    </row>
    <row r="7" spans="1:3">
      <c r="A7" s="4" t="s">
        <v>649</v>
      </c>
      <c r="B7" s="5" t="n">
        <v>8587</v>
      </c>
      <c r="C7" s="5" t="n">
        <v>7764</v>
      </c>
    </row>
    <row r="8" spans="1:3">
      <c r="A8" s="4" t="s">
        <v>650</v>
      </c>
      <c r="B8" s="5" t="n">
        <v>514</v>
      </c>
      <c r="C8" s="5" t="n">
        <v>675</v>
      </c>
    </row>
    <row r="9" spans="1:3">
      <c r="A9" s="4" t="s">
        <v>639</v>
      </c>
      <c r="B9" s="5" t="n">
        <v>45</v>
      </c>
      <c r="C9" s="5" t="n">
        <v>48</v>
      </c>
    </row>
    <row r="10" spans="1:3">
      <c r="A10" s="4" t="s">
        <v>651</v>
      </c>
      <c r="B10" s="5" t="n">
        <v>97931</v>
      </c>
      <c r="C10" s="5" t="n">
        <v>136890</v>
      </c>
    </row>
    <row r="11" spans="1:3">
      <c r="A11" s="4" t="s">
        <v>586</v>
      </c>
      <c r="B11" s="5" t="n">
        <v>-97089</v>
      </c>
      <c r="C11" s="5" t="n">
        <v>-134873</v>
      </c>
    </row>
    <row r="12" spans="1:3">
      <c r="A12" s="4" t="s">
        <v>652</v>
      </c>
      <c r="B12" s="5" t="n">
        <v>842</v>
      </c>
      <c r="C12" s="5" t="n">
        <v>2017</v>
      </c>
    </row>
    <row r="13" spans="1:3">
      <c r="A13" s="3" t="s">
        <v>653</v>
      </c>
    </row>
    <row r="14" spans="1:3">
      <c r="A14" s="4" t="s">
        <v>654</v>
      </c>
      <c r="B14" s="5" t="n">
        <v>-842</v>
      </c>
      <c r="C14" s="5" t="n">
        <v>-2017</v>
      </c>
    </row>
    <row r="15" spans="1:3">
      <c r="A15" s="4" t="s">
        <v>655</v>
      </c>
      <c r="B15" s="5" t="n">
        <v>-842</v>
      </c>
      <c r="C15" s="5" t="n">
        <v>-2017</v>
      </c>
    </row>
    <row r="16" spans="1:3">
      <c r="A16" s="4" t="s">
        <v>656</v>
      </c>
      <c r="B16" s="7" t="n">
        <v>0</v>
      </c>
      <c r="C1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7" t="n">
        <v>2062</v>
      </c>
      <c r="C4" s="7" t="n">
        <v>1987</v>
      </c>
    </row>
    <row r="5" spans="1:3">
      <c r="A5" s="4" t="s">
        <v>660</v>
      </c>
      <c r="B5" s="5" t="n">
        <v>0</v>
      </c>
      <c r="C5" s="5" t="n">
        <v>1</v>
      </c>
    </row>
    <row r="6" spans="1:3">
      <c r="A6" s="4" t="s">
        <v>661</v>
      </c>
      <c r="B6" s="5" t="n">
        <v>0</v>
      </c>
      <c r="C6" s="5" t="n">
        <v>-13</v>
      </c>
    </row>
    <row r="7" spans="1:3">
      <c r="A7" s="4" t="s">
        <v>662</v>
      </c>
      <c r="B7" s="5" t="n">
        <v>95</v>
      </c>
      <c r="C7" s="5" t="n">
        <v>87</v>
      </c>
    </row>
    <row r="8" spans="1:3">
      <c r="A8" s="4" t="s">
        <v>663</v>
      </c>
      <c r="B8" s="7" t="n">
        <v>2157</v>
      </c>
      <c r="C8" s="7" t="n">
        <v>20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4</v>
      </c>
      <c r="B1" s="2" t="s">
        <v>1</v>
      </c>
    </row>
    <row r="2" spans="1:3">
      <c r="B2" s="2" t="s">
        <v>2</v>
      </c>
      <c r="C2" s="2" t="s">
        <v>30</v>
      </c>
    </row>
    <row r="3" spans="1:3">
      <c r="A3" s="3" t="s">
        <v>194</v>
      </c>
    </row>
    <row r="4" spans="1:3">
      <c r="A4" s="4" t="s">
        <v>665</v>
      </c>
      <c r="B4" s="7" t="n">
        <v>0</v>
      </c>
      <c r="C4"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666</v>
      </c>
      <c r="B1" s="2" t="s">
        <v>667</v>
      </c>
      <c r="C1" s="2" t="s">
        <v>668</v>
      </c>
      <c r="D1" s="2" t="s">
        <v>669</v>
      </c>
      <c r="E1" s="2" t="s">
        <v>2</v>
      </c>
      <c r="F1" s="2" t="s">
        <v>30</v>
      </c>
      <c r="G1" s="2" t="s">
        <v>670</v>
      </c>
      <c r="H1" s="2" t="s">
        <v>531</v>
      </c>
      <c r="I1" s="2" t="s">
        <v>532</v>
      </c>
      <c r="J1" s="2" t="s">
        <v>533</v>
      </c>
    </row>
    <row r="2" spans="1:10">
      <c r="A2" s="3" t="s">
        <v>671</v>
      </c>
    </row>
    <row r="3" spans="1:10">
      <c r="A3" s="4" t="s">
        <v>64</v>
      </c>
      <c r="E3" s="5" t="n">
        <v>5000000</v>
      </c>
      <c r="F3" s="5" t="n">
        <v>5000000</v>
      </c>
    </row>
    <row r="4" spans="1:10">
      <c r="A4" s="4" t="s">
        <v>63</v>
      </c>
      <c r="E4" s="8" t="n">
        <v>0.001</v>
      </c>
      <c r="F4" s="8" t="n">
        <v>0.001</v>
      </c>
    </row>
    <row r="5" spans="1:10">
      <c r="A5" s="4" t="s">
        <v>65</v>
      </c>
      <c r="E5" s="5" t="n">
        <v>23500</v>
      </c>
      <c r="F5" s="5" t="n">
        <v>23500</v>
      </c>
    </row>
    <row r="6" spans="1:10">
      <c r="A6" s="4" t="s">
        <v>672</v>
      </c>
      <c r="E6" s="5" t="n">
        <v>2431</v>
      </c>
      <c r="F6" s="5" t="n">
        <v>0</v>
      </c>
    </row>
    <row r="7" spans="1:10">
      <c r="A7" s="4" t="s">
        <v>316</v>
      </c>
      <c r="H7" s="5" t="n">
        <v>1</v>
      </c>
      <c r="I7" s="5" t="n">
        <v>1100000</v>
      </c>
      <c r="J7" s="5" t="n">
        <v>16000000</v>
      </c>
    </row>
    <row r="8" spans="1:10">
      <c r="A8" s="4" t="s">
        <v>535</v>
      </c>
      <c r="H8" s="9" t="n">
        <v>3.06</v>
      </c>
    </row>
    <row r="9" spans="1:10">
      <c r="A9" s="4" t="s">
        <v>324</v>
      </c>
      <c r="B9" s="5" t="n">
        <v>10000</v>
      </c>
      <c r="D9" s="5" t="n">
        <v>6704852</v>
      </c>
    </row>
    <row r="10" spans="1:10">
      <c r="A10" s="4" t="s">
        <v>105</v>
      </c>
    </row>
    <row r="11" spans="1:10">
      <c r="A11" s="3" t="s">
        <v>671</v>
      </c>
    </row>
    <row r="12" spans="1:10">
      <c r="A12" s="4" t="s">
        <v>316</v>
      </c>
      <c r="E12" s="5" t="n">
        <v>1</v>
      </c>
    </row>
    <row r="13" spans="1:10">
      <c r="A13" s="4" t="s">
        <v>535</v>
      </c>
      <c r="B13" s="11" t="n">
        <v>0.3333</v>
      </c>
      <c r="E13" s="9" t="n">
        <v>3.06</v>
      </c>
    </row>
    <row r="14" spans="1:10">
      <c r="A14" s="4" t="s">
        <v>345</v>
      </c>
      <c r="E14" s="4" t="s">
        <v>346</v>
      </c>
    </row>
    <row r="15" spans="1:10">
      <c r="A15" s="4" t="s">
        <v>324</v>
      </c>
      <c r="B15" s="5" t="n">
        <v>10000</v>
      </c>
      <c r="D15" s="5" t="n">
        <v>6704852</v>
      </c>
      <c r="E15" s="5" t="n">
        <v>12237079</v>
      </c>
      <c r="F15" s="5" t="n">
        <v>8673253</v>
      </c>
    </row>
    <row r="16" spans="1:10">
      <c r="A16" s="4" t="s">
        <v>673</v>
      </c>
      <c r="D16" s="7" t="n">
        <v>15300000</v>
      </c>
    </row>
    <row r="17" spans="1:10">
      <c r="A17" s="4" t="s">
        <v>674</v>
      </c>
      <c r="E17" s="9" t="n">
        <v>0.01</v>
      </c>
    </row>
    <row r="18" spans="1:10">
      <c r="A18" s="4" t="s">
        <v>675</v>
      </c>
      <c r="E18" s="9" t="n">
        <v>7.65</v>
      </c>
    </row>
    <row r="19" spans="1:10">
      <c r="A19" s="4" t="s">
        <v>676</v>
      </c>
      <c r="E19" s="4" t="s">
        <v>341</v>
      </c>
    </row>
    <row r="20" spans="1:10">
      <c r="A20" s="4" t="s">
        <v>677</v>
      </c>
    </row>
    <row r="21" spans="1:10">
      <c r="A21" s="3" t="s">
        <v>671</v>
      </c>
    </row>
    <row r="22" spans="1:10">
      <c r="A22" s="4" t="s">
        <v>678</v>
      </c>
      <c r="C22" s="7" t="n">
        <v>0</v>
      </c>
    </row>
    <row r="23" spans="1:10">
      <c r="A23" s="4" t="s">
        <v>316</v>
      </c>
      <c r="C23" s="5" t="n">
        <v>10000</v>
      </c>
    </row>
    <row r="24" spans="1:10">
      <c r="A24" s="4" t="s">
        <v>535</v>
      </c>
      <c r="C24" s="11" t="n">
        <v>0.3333</v>
      </c>
    </row>
    <row r="25" spans="1:10">
      <c r="A25" s="4" t="s">
        <v>345</v>
      </c>
      <c r="E25" s="4" t="s">
        <v>346</v>
      </c>
    </row>
    <row r="26" spans="1:10">
      <c r="A26" s="4" t="s">
        <v>324</v>
      </c>
      <c r="B26" s="5" t="n">
        <v>10000</v>
      </c>
    </row>
    <row r="27" spans="1:10">
      <c r="A27" s="4" t="s">
        <v>673</v>
      </c>
      <c r="B27" s="7" t="n">
        <v>8800000</v>
      </c>
    </row>
    <row r="28" spans="1:10">
      <c r="A28" s="4" t="s">
        <v>674</v>
      </c>
      <c r="E28" s="9" t="n">
        <v>0.01</v>
      </c>
    </row>
    <row r="29" spans="1:10">
      <c r="A29" s="4" t="s">
        <v>675</v>
      </c>
      <c r="E29" s="8" t="n">
        <v>0.833</v>
      </c>
    </row>
    <row r="30" spans="1:10">
      <c r="A30" s="4" t="s">
        <v>676</v>
      </c>
      <c r="E30" s="4" t="s">
        <v>341</v>
      </c>
    </row>
    <row r="31" spans="1:10">
      <c r="A31" s="4" t="s">
        <v>679</v>
      </c>
    </row>
    <row r="32" spans="1:10">
      <c r="A32" s="3" t="s">
        <v>671</v>
      </c>
    </row>
    <row r="33" spans="1:10">
      <c r="A33" s="4" t="s">
        <v>316</v>
      </c>
      <c r="C33" s="5" t="n">
        <v>18</v>
      </c>
    </row>
    <row r="34" spans="1:10">
      <c r="A34" s="4" t="s">
        <v>680</v>
      </c>
    </row>
    <row r="35" spans="1:10">
      <c r="A35" s="3" t="s">
        <v>671</v>
      </c>
    </row>
    <row r="36" spans="1:10">
      <c r="A36" s="4" t="s">
        <v>316</v>
      </c>
      <c r="C36" s="5" t="n">
        <v>1</v>
      </c>
    </row>
    <row r="37" spans="1:10">
      <c r="A37" s="4" t="s">
        <v>681</v>
      </c>
    </row>
    <row r="38" spans="1:10">
      <c r="A38" s="3" t="s">
        <v>671</v>
      </c>
    </row>
    <row r="39" spans="1:10">
      <c r="A39" s="4" t="s">
        <v>65</v>
      </c>
      <c r="E39" s="5" t="n">
        <v>13500</v>
      </c>
      <c r="F39" s="5" t="n">
        <v>13500</v>
      </c>
    </row>
    <row r="40" spans="1:10">
      <c r="A40" s="4" t="s">
        <v>682</v>
      </c>
      <c r="E40" s="4" t="s">
        <v>683</v>
      </c>
      <c r="F40" s="4" t="s">
        <v>683</v>
      </c>
    </row>
    <row r="41" spans="1:10">
      <c r="A41" s="4" t="s">
        <v>672</v>
      </c>
      <c r="E41" s="5" t="n">
        <v>0</v>
      </c>
      <c r="F41" s="5" t="n">
        <v>0</v>
      </c>
    </row>
    <row r="42" spans="1:10">
      <c r="A42" s="4" t="s">
        <v>102</v>
      </c>
    </row>
    <row r="43" spans="1:10">
      <c r="A43" s="3" t="s">
        <v>671</v>
      </c>
    </row>
    <row r="44" spans="1:10">
      <c r="A44" s="4" t="s">
        <v>64</v>
      </c>
      <c r="G44" s="5" t="n">
        <v>10000</v>
      </c>
    </row>
    <row r="45" spans="1:10">
      <c r="A45" s="4" t="s">
        <v>63</v>
      </c>
      <c r="G45" s="8" t="n">
        <v>0.001</v>
      </c>
    </row>
    <row r="46" spans="1:10">
      <c r="A46" s="4" t="s">
        <v>316</v>
      </c>
      <c r="B46" s="5" t="n">
        <v>18000000</v>
      </c>
    </row>
    <row r="47" spans="1:10">
      <c r="A47" s="4" t="s">
        <v>324</v>
      </c>
      <c r="B47" s="5" t="n">
        <v>30000000</v>
      </c>
    </row>
    <row r="48" spans="1:10">
      <c r="A48" s="4" t="s">
        <v>684</v>
      </c>
      <c r="E48" s="4" t="s">
        <v>685</v>
      </c>
    </row>
    <row r="49" spans="1:10">
      <c r="A49" s="4" t="s">
        <v>686</v>
      </c>
    </row>
    <row r="50" spans="1:10">
      <c r="A50" s="3" t="s">
        <v>671</v>
      </c>
    </row>
    <row r="51" spans="1:10">
      <c r="A51" s="4" t="s">
        <v>687</v>
      </c>
      <c r="E51" s="7" t="n">
        <v>4000000</v>
      </c>
    </row>
    <row r="52" spans="1:10">
      <c r="A52" s="4" t="s">
        <v>688</v>
      </c>
    </row>
    <row r="53" spans="1:10">
      <c r="A53" s="3" t="s">
        <v>671</v>
      </c>
    </row>
    <row r="54" spans="1:10">
      <c r="A54" s="4" t="s">
        <v>316</v>
      </c>
      <c r="C54" s="5"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689</v>
      </c>
      <c r="B1" s="2" t="s">
        <v>667</v>
      </c>
      <c r="C1" s="2" t="s">
        <v>690</v>
      </c>
      <c r="D1" s="2" t="s">
        <v>669</v>
      </c>
      <c r="E1" s="2" t="s">
        <v>2</v>
      </c>
      <c r="F1" s="2" t="s">
        <v>30</v>
      </c>
      <c r="G1" s="2" t="s">
        <v>531</v>
      </c>
      <c r="H1" s="2" t="s">
        <v>532</v>
      </c>
      <c r="I1" s="2" t="s">
        <v>533</v>
      </c>
    </row>
    <row r="2" spans="1:9">
      <c r="A2" s="3" t="s">
        <v>691</v>
      </c>
    </row>
    <row r="3" spans="1:9">
      <c r="A3" s="4" t="s">
        <v>325</v>
      </c>
      <c r="D3" s="5" t="n">
        <v>3352306</v>
      </c>
    </row>
    <row r="4" spans="1:9">
      <c r="A4" s="4" t="s">
        <v>316</v>
      </c>
      <c r="G4" s="5" t="n">
        <v>1</v>
      </c>
      <c r="H4" s="5" t="n">
        <v>1100000</v>
      </c>
      <c r="I4" s="5" t="n">
        <v>16000000</v>
      </c>
    </row>
    <row r="5" spans="1:9">
      <c r="A5" s="4" t="s">
        <v>535</v>
      </c>
      <c r="G5" s="9" t="n">
        <v>3.06</v>
      </c>
    </row>
    <row r="6" spans="1:9">
      <c r="A6" s="4" t="s">
        <v>324</v>
      </c>
      <c r="B6" s="5" t="n">
        <v>10000</v>
      </c>
      <c r="D6" s="5" t="n">
        <v>6704852</v>
      </c>
    </row>
    <row r="7" spans="1:9">
      <c r="A7" s="4" t="s">
        <v>692</v>
      </c>
      <c r="E7" s="7" t="n">
        <v>12716000</v>
      </c>
      <c r="F7" s="7" t="n">
        <v>19478000</v>
      </c>
    </row>
    <row r="8" spans="1:9">
      <c r="A8" s="4" t="s">
        <v>693</v>
      </c>
      <c r="E8" s="7" t="n">
        <v>23613000</v>
      </c>
      <c r="F8" s="7" t="n">
        <v>21467000</v>
      </c>
    </row>
    <row r="9" spans="1:9">
      <c r="A9" s="4" t="s">
        <v>105</v>
      </c>
    </row>
    <row r="10" spans="1:9">
      <c r="A10" s="3" t="s">
        <v>691</v>
      </c>
    </row>
    <row r="11" spans="1:9">
      <c r="A11" s="4" t="s">
        <v>694</v>
      </c>
      <c r="E11" s="9" t="n">
        <v>2.55</v>
      </c>
    </row>
    <row r="12" spans="1:9">
      <c r="A12" s="4" t="s">
        <v>695</v>
      </c>
      <c r="E12" s="5" t="n">
        <v>1</v>
      </c>
    </row>
    <row r="13" spans="1:9">
      <c r="A13" s="4" t="s">
        <v>325</v>
      </c>
      <c r="E13" s="10" t="n">
        <v>0.5</v>
      </c>
    </row>
    <row r="14" spans="1:9">
      <c r="A14" s="4" t="s">
        <v>316</v>
      </c>
      <c r="E14" s="5" t="n">
        <v>1</v>
      </c>
    </row>
    <row r="15" spans="1:9">
      <c r="A15" s="4" t="s">
        <v>535</v>
      </c>
      <c r="B15" s="11" t="n">
        <v>0.3333</v>
      </c>
      <c r="E15" s="9" t="n">
        <v>3.06</v>
      </c>
    </row>
    <row r="16" spans="1:9">
      <c r="A16" s="4" t="s">
        <v>345</v>
      </c>
      <c r="E16" s="4" t="s">
        <v>346</v>
      </c>
    </row>
    <row r="17" spans="1:9">
      <c r="A17" s="4" t="s">
        <v>324</v>
      </c>
      <c r="B17" s="5" t="n">
        <v>10000</v>
      </c>
      <c r="D17" s="5" t="n">
        <v>6704852</v>
      </c>
      <c r="E17" s="5" t="n">
        <v>12237079</v>
      </c>
      <c r="F17" s="5" t="n">
        <v>8673253</v>
      </c>
    </row>
    <row r="18" spans="1:9">
      <c r="A18" s="4" t="s">
        <v>673</v>
      </c>
      <c r="D18" s="7" t="n">
        <v>15300000</v>
      </c>
    </row>
    <row r="19" spans="1:9">
      <c r="A19" s="4" t="s">
        <v>674</v>
      </c>
      <c r="E19" s="9" t="n">
        <v>0.01</v>
      </c>
    </row>
    <row r="20" spans="1:9">
      <c r="A20" s="4" t="s">
        <v>675</v>
      </c>
      <c r="E20" s="9" t="n">
        <v>7.65</v>
      </c>
    </row>
    <row r="21" spans="1:9">
      <c r="A21" s="4" t="s">
        <v>676</v>
      </c>
      <c r="E21" s="4" t="s">
        <v>341</v>
      </c>
    </row>
    <row r="22" spans="1:9">
      <c r="A22" s="4" t="s">
        <v>692</v>
      </c>
      <c r="E22" s="7" t="n">
        <v>12000</v>
      </c>
      <c r="F22" s="7" t="n">
        <v>9000</v>
      </c>
    </row>
    <row r="23" spans="1:9">
      <c r="A23" s="4" t="s">
        <v>354</v>
      </c>
    </row>
    <row r="24" spans="1:9">
      <c r="A24" s="3" t="s">
        <v>691</v>
      </c>
    </row>
    <row r="25" spans="1:9">
      <c r="A25" s="4" t="s">
        <v>345</v>
      </c>
      <c r="C25" s="4" t="s">
        <v>346</v>
      </c>
    </row>
    <row r="26" spans="1:9">
      <c r="A26" s="4" t="s">
        <v>692</v>
      </c>
      <c r="C26" s="7" t="n">
        <v>20000000</v>
      </c>
    </row>
    <row r="27" spans="1:9">
      <c r="A27" s="4" t="s">
        <v>696</v>
      </c>
    </row>
    <row r="28" spans="1:9">
      <c r="A28" s="3" t="s">
        <v>691</v>
      </c>
    </row>
    <row r="29" spans="1:9">
      <c r="A29" s="4" t="s">
        <v>324</v>
      </c>
      <c r="C29" s="5" t="n">
        <v>1900000</v>
      </c>
    </row>
    <row r="30" spans="1:9">
      <c r="A30" s="4" t="s">
        <v>692</v>
      </c>
      <c r="C30" s="7" t="n">
        <v>200000</v>
      </c>
    </row>
    <row r="31" spans="1:9">
      <c r="A31" s="4" t="s">
        <v>693</v>
      </c>
      <c r="C31" s="7" t="n">
        <v>1700000</v>
      </c>
    </row>
    <row r="32" spans="1:9">
      <c r="A32" s="4" t="s">
        <v>697</v>
      </c>
    </row>
    <row r="33" spans="1:9">
      <c r="A33" s="3" t="s">
        <v>691</v>
      </c>
    </row>
    <row r="34" spans="1:9">
      <c r="A34" s="4" t="s">
        <v>324</v>
      </c>
      <c r="C34" s="5" t="n">
        <v>127419</v>
      </c>
    </row>
    <row r="35" spans="1:9">
      <c r="A35" s="4" t="s">
        <v>698</v>
      </c>
      <c r="C35" s="5" t="n">
        <v>0</v>
      </c>
    </row>
    <row r="36" spans="1:9">
      <c r="A36" s="4" t="s">
        <v>324</v>
      </c>
      <c r="C36" s="5" t="n">
        <v>382258</v>
      </c>
    </row>
    <row r="37" spans="1:9">
      <c r="A37" s="4" t="s">
        <v>699</v>
      </c>
    </row>
    <row r="38" spans="1:9">
      <c r="A38" s="3" t="s">
        <v>691</v>
      </c>
    </row>
    <row r="39" spans="1:9">
      <c r="A39" s="4" t="s">
        <v>700</v>
      </c>
      <c r="C39" s="9" t="n">
        <v>0.5</v>
      </c>
    </row>
    <row r="40" spans="1:9">
      <c r="A40" s="4" t="s">
        <v>701</v>
      </c>
    </row>
    <row r="41" spans="1:9">
      <c r="A41" s="3" t="s">
        <v>691</v>
      </c>
    </row>
    <row r="42" spans="1:9">
      <c r="A42" s="4" t="s">
        <v>324</v>
      </c>
      <c r="C42" s="5" t="n">
        <v>100000</v>
      </c>
    </row>
    <row r="43" spans="1:9">
      <c r="A43" s="4" t="s">
        <v>702</v>
      </c>
    </row>
    <row r="44" spans="1:9">
      <c r="A44" s="3" t="s">
        <v>691</v>
      </c>
    </row>
    <row r="45" spans="1:9">
      <c r="A45" s="4" t="s">
        <v>703</v>
      </c>
      <c r="C45" s="4" t="s">
        <v>704</v>
      </c>
    </row>
    <row r="46" spans="1:9">
      <c r="A46" s="4" t="s">
        <v>705</v>
      </c>
    </row>
    <row r="47" spans="1:9">
      <c r="A47" s="3" t="s">
        <v>691</v>
      </c>
    </row>
    <row r="48" spans="1:9">
      <c r="A48" s="4" t="s">
        <v>692</v>
      </c>
      <c r="C48" s="7"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80"/>
    <col customWidth="1" max="8" min="8" width="14"/>
  </cols>
  <sheetData>
    <row r="1" spans="1:8">
      <c r="A1" s="1" t="s">
        <v>706</v>
      </c>
      <c r="B1" s="2" t="s">
        <v>707</v>
      </c>
      <c r="C1" s="2" t="s">
        <v>708</v>
      </c>
      <c r="D1" s="2" t="s">
        <v>709</v>
      </c>
      <c r="E1" s="2" t="s">
        <v>710</v>
      </c>
      <c r="F1" s="2" t="s">
        <v>711</v>
      </c>
      <c r="G1" s="2" t="s">
        <v>2</v>
      </c>
      <c r="H1" s="2" t="s">
        <v>30</v>
      </c>
    </row>
    <row r="2" spans="1:8">
      <c r="A2" s="3" t="s">
        <v>712</v>
      </c>
    </row>
    <row r="3" spans="1:8">
      <c r="A3" s="4" t="s">
        <v>713</v>
      </c>
      <c r="G3" s="5" t="n">
        <v>6208390</v>
      </c>
    </row>
    <row r="4" spans="1:8">
      <c r="A4" s="3" t="s">
        <v>714</v>
      </c>
    </row>
    <row r="5" spans="1:8">
      <c r="A5" s="4" t="s">
        <v>715</v>
      </c>
      <c r="G5" s="4" t="s">
        <v>716</v>
      </c>
    </row>
    <row r="6" spans="1:8">
      <c r="A6" s="4" t="s">
        <v>717</v>
      </c>
      <c r="G6" s="4" t="s">
        <v>718</v>
      </c>
    </row>
    <row r="7" spans="1:8">
      <c r="A7" s="4" t="s">
        <v>719</v>
      </c>
      <c r="G7" s="4" t="s">
        <v>720</v>
      </c>
    </row>
    <row r="8" spans="1:8">
      <c r="A8" s="3" t="s">
        <v>721</v>
      </c>
    </row>
    <row r="9" spans="1:8">
      <c r="A9" s="4" t="s">
        <v>722</v>
      </c>
      <c r="G9" s="7" t="n">
        <v>0</v>
      </c>
      <c r="H9" s="7" t="n">
        <v>0</v>
      </c>
    </row>
    <row r="10" spans="1:8">
      <c r="A10" s="4" t="s">
        <v>723</v>
      </c>
      <c r="G10" s="5" t="n">
        <v>0</v>
      </c>
    </row>
    <row r="11" spans="1:8">
      <c r="A11" s="4" t="s">
        <v>724</v>
      </c>
      <c r="G11" s="7" t="n">
        <v>600000</v>
      </c>
    </row>
    <row r="12" spans="1:8">
      <c r="A12" s="4" t="s">
        <v>725</v>
      </c>
      <c r="G12" s="4" t="s">
        <v>726</v>
      </c>
    </row>
    <row r="13" spans="1:8">
      <c r="A13" s="4" t="s">
        <v>727</v>
      </c>
    </row>
    <row r="14" spans="1:8">
      <c r="A14" s="3" t="s">
        <v>712</v>
      </c>
    </row>
    <row r="15" spans="1:8">
      <c r="A15" s="4" t="s">
        <v>728</v>
      </c>
      <c r="B15" s="5" t="n">
        <v>2000000</v>
      </c>
      <c r="D15" s="5" t="n">
        <v>333333</v>
      </c>
      <c r="F15" s="5" t="n">
        <v>301800</v>
      </c>
      <c r="G15" s="5" t="n">
        <v>265000</v>
      </c>
    </row>
    <row r="16" spans="1:8">
      <c r="A16" s="4" t="s">
        <v>713</v>
      </c>
      <c r="G16" s="5" t="n">
        <v>2060504</v>
      </c>
    </row>
    <row r="17" spans="1:8">
      <c r="A17" s="4" t="s">
        <v>729</v>
      </c>
    </row>
    <row r="18" spans="1:8">
      <c r="A18" s="3" t="s">
        <v>712</v>
      </c>
    </row>
    <row r="19" spans="1:8">
      <c r="A19" s="4" t="s">
        <v>728</v>
      </c>
      <c r="C19" s="5" t="n">
        <v>250000</v>
      </c>
      <c r="E19" s="5" t="n">
        <v>66666</v>
      </c>
    </row>
    <row r="20" spans="1:8">
      <c r="A20" s="4" t="s">
        <v>713</v>
      </c>
      <c r="G20" s="5" t="n">
        <v>3041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730</v>
      </c>
      <c r="B1" s="2" t="s">
        <v>1</v>
      </c>
    </row>
    <row r="2" spans="1:2">
      <c r="B2" s="2" t="s">
        <v>731</v>
      </c>
    </row>
    <row r="3" spans="1:2">
      <c r="A3" s="3" t="s">
        <v>732</v>
      </c>
    </row>
    <row r="4" spans="1:2">
      <c r="A4" s="4" t="s">
        <v>733</v>
      </c>
      <c r="B4" s="5" t="n">
        <v>636112</v>
      </c>
    </row>
    <row r="5" spans="1:2">
      <c r="A5" s="4" t="s">
        <v>734</v>
      </c>
      <c r="B5" s="5" t="n">
        <v>710600</v>
      </c>
    </row>
    <row r="6" spans="1:2">
      <c r="A6" s="4" t="s">
        <v>735</v>
      </c>
      <c r="B6" s="5" t="n">
        <v>-19450</v>
      </c>
    </row>
    <row r="7" spans="1:2">
      <c r="A7" s="4" t="s">
        <v>736</v>
      </c>
      <c r="B7" s="5" t="n">
        <v>-316944</v>
      </c>
    </row>
    <row r="8" spans="1:2">
      <c r="A8" s="4" t="s">
        <v>737</v>
      </c>
      <c r="B8" s="5" t="n">
        <v>1010318</v>
      </c>
    </row>
    <row r="9" spans="1:2">
      <c r="A9" s="3" t="s">
        <v>738</v>
      </c>
    </row>
    <row r="10" spans="1:2">
      <c r="A10" s="4" t="s">
        <v>739</v>
      </c>
      <c r="B10" s="9" t="n">
        <v>24.39</v>
      </c>
    </row>
    <row r="11" spans="1:2">
      <c r="A11" s="4" t="s">
        <v>740</v>
      </c>
      <c r="B11" s="12" t="n">
        <v>1.47</v>
      </c>
    </row>
    <row r="12" spans="1:2">
      <c r="A12" s="4" t="s">
        <v>741</v>
      </c>
      <c r="B12" s="12" t="n">
        <v>82.45999999999999</v>
      </c>
    </row>
    <row r="13" spans="1:2">
      <c r="A13" s="4" t="s">
        <v>742</v>
      </c>
      <c r="B13" s="12" t="n">
        <v>9.06</v>
      </c>
    </row>
    <row r="14" spans="1:2">
      <c r="A14" s="4" t="s">
        <v>743</v>
      </c>
      <c r="B14" s="9" t="n">
        <v>11.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0</v>
      </c>
    </row>
    <row r="3" spans="1:3">
      <c r="A3" s="3" t="s">
        <v>130</v>
      </c>
    </row>
    <row r="4" spans="1:3">
      <c r="A4" s="4" t="s">
        <v>90</v>
      </c>
      <c r="B4" s="7" t="n">
        <v>-22686</v>
      </c>
      <c r="C4" s="7" t="n">
        <v>-22046</v>
      </c>
    </row>
    <row r="5" spans="1:3">
      <c r="A5" s="3" t="s">
        <v>131</v>
      </c>
    </row>
    <row r="6" spans="1:3">
      <c r="A6" s="4" t="s">
        <v>132</v>
      </c>
      <c r="B6" s="5" t="n">
        <v>2151</v>
      </c>
      <c r="C6" s="5" t="n">
        <v>1182</v>
      </c>
    </row>
    <row r="7" spans="1:3">
      <c r="A7" s="4" t="s">
        <v>133</v>
      </c>
      <c r="B7" s="5" t="n">
        <v>707</v>
      </c>
      <c r="C7" s="5" t="n">
        <v>954</v>
      </c>
    </row>
    <row r="8" spans="1:3">
      <c r="A8" s="4" t="s">
        <v>134</v>
      </c>
      <c r="B8" s="5" t="n">
        <v>0</v>
      </c>
      <c r="C8" s="5" t="n">
        <v>24</v>
      </c>
    </row>
    <row r="9" spans="1:3">
      <c r="A9" s="4" t="s">
        <v>135</v>
      </c>
      <c r="B9" s="5" t="n">
        <v>340</v>
      </c>
      <c r="C9" s="5" t="n">
        <v>172</v>
      </c>
    </row>
    <row r="10" spans="1:3">
      <c r="A10" s="4" t="s">
        <v>136</v>
      </c>
      <c r="B10" s="5" t="n">
        <v>753</v>
      </c>
      <c r="C10" s="5" t="n">
        <v>1080</v>
      </c>
    </row>
    <row r="11" spans="1:3">
      <c r="A11" s="4" t="s">
        <v>137</v>
      </c>
      <c r="B11" s="5" t="n">
        <v>-42</v>
      </c>
      <c r="C11" s="5" t="n">
        <v>-127</v>
      </c>
    </row>
    <row r="12" spans="1:3">
      <c r="A12" s="3" t="s">
        <v>138</v>
      </c>
    </row>
    <row r="13" spans="1:3">
      <c r="A13" s="4" t="s">
        <v>139</v>
      </c>
      <c r="B13" s="5" t="n">
        <v>1129</v>
      </c>
      <c r="C13" s="5" t="n">
        <v>-179</v>
      </c>
    </row>
    <row r="14" spans="1:3">
      <c r="A14" s="4" t="s">
        <v>140</v>
      </c>
      <c r="B14" s="5" t="n">
        <v>251</v>
      </c>
      <c r="C14" s="5" t="n">
        <v>471</v>
      </c>
    </row>
    <row r="15" spans="1:3">
      <c r="A15" s="4" t="s">
        <v>36</v>
      </c>
      <c r="B15" s="5" t="n">
        <v>-593</v>
      </c>
      <c r="C15" s="5" t="n">
        <v>633</v>
      </c>
    </row>
    <row r="16" spans="1:3">
      <c r="A16" s="4" t="s">
        <v>39</v>
      </c>
      <c r="B16" s="5" t="n">
        <v>-94</v>
      </c>
      <c r="C16" s="5" t="n">
        <v>-764</v>
      </c>
    </row>
    <row r="17" spans="1:3">
      <c r="A17" s="4" t="s">
        <v>44</v>
      </c>
      <c r="B17" s="5" t="n">
        <v>-1817</v>
      </c>
      <c r="C17" s="5" t="n">
        <v>-673</v>
      </c>
    </row>
    <row r="18" spans="1:3">
      <c r="A18" s="4" t="s">
        <v>47</v>
      </c>
      <c r="B18" s="5" t="n">
        <v>-3</v>
      </c>
      <c r="C18" s="5" t="n">
        <v>-8</v>
      </c>
    </row>
    <row r="19" spans="1:3">
      <c r="A19" s="4" t="s">
        <v>141</v>
      </c>
      <c r="B19" s="5" t="n">
        <v>90</v>
      </c>
      <c r="C19" s="5" t="n">
        <v>-252</v>
      </c>
    </row>
    <row r="20" spans="1:3">
      <c r="A20" s="4" t="s">
        <v>142</v>
      </c>
      <c r="B20" s="5" t="n">
        <v>-18128</v>
      </c>
      <c r="C20" s="5" t="n">
        <v>-19533</v>
      </c>
    </row>
    <row r="21" spans="1:3">
      <c r="A21" s="3" t="s">
        <v>143</v>
      </c>
    </row>
    <row r="22" spans="1:3">
      <c r="A22" s="4" t="s">
        <v>144</v>
      </c>
      <c r="B22" s="5" t="n">
        <v>-295</v>
      </c>
      <c r="C22" s="5" t="n">
        <v>-67</v>
      </c>
    </row>
    <row r="23" spans="1:3">
      <c r="A23" s="4" t="s">
        <v>145</v>
      </c>
      <c r="B23" s="5" t="n">
        <v>113</v>
      </c>
      <c r="C23" s="5" t="n">
        <v>131</v>
      </c>
    </row>
    <row r="24" spans="1:3">
      <c r="A24" s="4" t="s">
        <v>146</v>
      </c>
      <c r="B24" s="5" t="n">
        <v>-325</v>
      </c>
      <c r="C24" s="5" t="n">
        <v>0</v>
      </c>
    </row>
    <row r="25" spans="1:3">
      <c r="A25" s="4" t="s">
        <v>147</v>
      </c>
      <c r="B25" s="5" t="n">
        <v>-1708</v>
      </c>
      <c r="C25" s="5" t="n">
        <v>64</v>
      </c>
    </row>
    <row r="26" spans="1:3">
      <c r="A26" s="3" t="s">
        <v>148</v>
      </c>
    </row>
    <row r="27" spans="1:3">
      <c r="A27" s="4" t="s">
        <v>149</v>
      </c>
      <c r="B27" s="5" t="n">
        <v>-4720</v>
      </c>
      <c r="C27" s="5" t="n">
        <v>0</v>
      </c>
    </row>
    <row r="28" spans="1:3">
      <c r="A28" s="4" t="s">
        <v>150</v>
      </c>
      <c r="B28" s="5" t="n">
        <v>0</v>
      </c>
      <c r="C28" s="5" t="n">
        <v>-1774</v>
      </c>
    </row>
    <row r="29" spans="1:3">
      <c r="A29" s="4" t="s">
        <v>151</v>
      </c>
      <c r="B29" s="5" t="n">
        <v>23613</v>
      </c>
      <c r="C29" s="5" t="n">
        <v>21467</v>
      </c>
    </row>
    <row r="30" spans="1:3">
      <c r="A30" s="4" t="s">
        <v>152</v>
      </c>
      <c r="B30" s="5" t="n">
        <v>-2078</v>
      </c>
      <c r="C30" s="5" t="n">
        <v>-2084</v>
      </c>
    </row>
    <row r="31" spans="1:3">
      <c r="A31" s="4" t="s">
        <v>153</v>
      </c>
      <c r="B31" s="5" t="n">
        <v>16815</v>
      </c>
      <c r="C31" s="5" t="n">
        <v>17609</v>
      </c>
    </row>
    <row r="32" spans="1:3">
      <c r="A32" s="4" t="s">
        <v>154</v>
      </c>
      <c r="B32" s="5" t="n">
        <v>11</v>
      </c>
      <c r="C32" s="5" t="n">
        <v>82</v>
      </c>
    </row>
    <row r="33" spans="1:3">
      <c r="A33" s="4" t="s">
        <v>155</v>
      </c>
      <c r="B33" s="5" t="n">
        <v>-3010</v>
      </c>
      <c r="C33" s="5" t="n">
        <v>-1778</v>
      </c>
    </row>
    <row r="34" spans="1:3">
      <c r="A34" s="4" t="s">
        <v>156</v>
      </c>
      <c r="B34" s="5" t="n">
        <v>12560</v>
      </c>
      <c r="C34" s="5" t="n">
        <v>14338</v>
      </c>
    </row>
    <row r="35" spans="1:3">
      <c r="A35" s="4" t="s">
        <v>157</v>
      </c>
      <c r="B35" s="5" t="n">
        <v>9550</v>
      </c>
      <c r="C35" s="5" t="n">
        <v>12560</v>
      </c>
    </row>
    <row r="36" spans="1:3">
      <c r="A36" s="3" t="s">
        <v>158</v>
      </c>
    </row>
    <row r="37" spans="1:3">
      <c r="A37" s="4" t="s">
        <v>159</v>
      </c>
      <c r="B37" s="5" t="n">
        <v>1364</v>
      </c>
      <c r="C37" s="5" t="n">
        <v>1618</v>
      </c>
    </row>
    <row r="38" spans="1:3">
      <c r="A38" s="3" t="s">
        <v>160</v>
      </c>
    </row>
    <row r="39" spans="1:3">
      <c r="A39" s="4" t="s">
        <v>161</v>
      </c>
      <c r="B39" s="5" t="n">
        <v>0</v>
      </c>
      <c r="C39" s="5" t="n">
        <v>189</v>
      </c>
    </row>
    <row r="40" spans="1:3">
      <c r="A40" s="4" t="s">
        <v>162</v>
      </c>
      <c r="B40" s="5" t="n">
        <v>23</v>
      </c>
      <c r="C40" s="5" t="n">
        <v>0</v>
      </c>
    </row>
    <row r="41" spans="1:3">
      <c r="A41" s="4" t="s">
        <v>163</v>
      </c>
      <c r="B41" s="5" t="n">
        <v>3977</v>
      </c>
      <c r="C41" s="5" t="n">
        <v>0</v>
      </c>
    </row>
    <row r="42" spans="1:3">
      <c r="A42" s="4" t="s">
        <v>98</v>
      </c>
    </row>
    <row r="43" spans="1:3">
      <c r="A43" s="3" t="s">
        <v>131</v>
      </c>
    </row>
    <row r="44" spans="1:3">
      <c r="A44" s="4" t="s">
        <v>164</v>
      </c>
      <c r="B44" s="5" t="n">
        <v>1686</v>
      </c>
      <c r="C44" s="5" t="n">
        <v>0</v>
      </c>
    </row>
    <row r="45" spans="1:3">
      <c r="A45" s="3" t="s">
        <v>143</v>
      </c>
    </row>
    <row r="46" spans="1:3">
      <c r="A46" s="4" t="s">
        <v>144</v>
      </c>
      <c r="B46" s="5" t="n">
        <v>-1201</v>
      </c>
      <c r="C46" s="5" t="n">
        <v>0</v>
      </c>
    </row>
    <row r="47" spans="1:3">
      <c r="A47" s="3" t="s">
        <v>160</v>
      </c>
    </row>
    <row r="48" spans="1:3">
      <c r="A48" s="4" t="s">
        <v>165</v>
      </c>
      <c r="B48" s="7" t="n">
        <v>2311</v>
      </c>
      <c r="C4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4</v>
      </c>
      <c r="B1" s="2" t="s">
        <v>1</v>
      </c>
    </row>
    <row r="2" spans="1:3">
      <c r="B2" s="2" t="s">
        <v>2</v>
      </c>
      <c r="C2" s="2" t="s">
        <v>30</v>
      </c>
    </row>
    <row r="3" spans="1:3">
      <c r="A3" s="3" t="s">
        <v>732</v>
      </c>
    </row>
    <row r="4" spans="1:3">
      <c r="A4" s="4" t="s">
        <v>745</v>
      </c>
      <c r="B4" s="5" t="n">
        <v>1010318</v>
      </c>
      <c r="C4" s="5" t="n">
        <v>636112</v>
      </c>
    </row>
    <row r="5" spans="1:3">
      <c r="A5" s="4" t="s">
        <v>746</v>
      </c>
      <c r="B5" s="5" t="n">
        <v>893185</v>
      </c>
    </row>
    <row r="6" spans="1:3">
      <c r="A6" s="4" t="s">
        <v>747</v>
      </c>
      <c r="B6" s="5" t="n">
        <v>401599</v>
      </c>
    </row>
    <row r="7" spans="1:3">
      <c r="A7" s="3" t="s">
        <v>738</v>
      </c>
    </row>
    <row r="8" spans="1:3">
      <c r="A8" s="4" t="s">
        <v>748</v>
      </c>
      <c r="B8" s="9" t="n">
        <v>11.96</v>
      </c>
    </row>
    <row r="9" spans="1:3">
      <c r="A9" s="4" t="s">
        <v>749</v>
      </c>
      <c r="B9" s="12" t="n">
        <v>13.35</v>
      </c>
    </row>
    <row r="10" spans="1:3">
      <c r="A10" s="4" t="s">
        <v>750</v>
      </c>
      <c r="B10" s="9" t="n">
        <v>26.89</v>
      </c>
    </row>
    <row r="11" spans="1:3">
      <c r="A11" s="3" t="s">
        <v>751</v>
      </c>
    </row>
    <row r="12" spans="1:3">
      <c r="A12" s="4" t="s">
        <v>752</v>
      </c>
      <c r="B12" s="4" t="s">
        <v>753</v>
      </c>
    </row>
    <row r="13" spans="1:3">
      <c r="A13" s="4" t="s">
        <v>754</v>
      </c>
      <c r="B13" s="4" t="s">
        <v>755</v>
      </c>
    </row>
    <row r="14" spans="1:3">
      <c r="A14" s="4" t="s">
        <v>756</v>
      </c>
      <c r="B14" s="4" t="s">
        <v>7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8</v>
      </c>
      <c r="B1" s="2" t="s">
        <v>1</v>
      </c>
    </row>
    <row r="2" spans="1:3">
      <c r="B2" s="2" t="s">
        <v>2</v>
      </c>
      <c r="C2" s="2" t="s">
        <v>30</v>
      </c>
    </row>
    <row r="3" spans="1:3">
      <c r="A3" s="3" t="s">
        <v>759</v>
      </c>
    </row>
    <row r="4" spans="1:3">
      <c r="A4" s="4" t="s">
        <v>760</v>
      </c>
      <c r="B4" s="4" t="s">
        <v>761</v>
      </c>
      <c r="C4" s="4" t="s">
        <v>762</v>
      </c>
    </row>
    <row r="5" spans="1:3">
      <c r="A5" s="4" t="s">
        <v>763</v>
      </c>
      <c r="B5" s="4" t="s">
        <v>764</v>
      </c>
      <c r="C5" s="4" t="s">
        <v>765</v>
      </c>
    </row>
    <row r="6" spans="1:3">
      <c r="A6" s="4" t="s">
        <v>766</v>
      </c>
      <c r="B6" s="4" t="s">
        <v>767</v>
      </c>
      <c r="C6" s="4" t="s">
        <v>768</v>
      </c>
    </row>
    <row r="7" spans="1:3">
      <c r="A7" s="4" t="s">
        <v>769</v>
      </c>
      <c r="B7" s="9" t="n">
        <v>1.05</v>
      </c>
      <c r="C7" s="9" t="n">
        <v>1.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771</v>
      </c>
    </row>
    <row r="4" spans="1:3">
      <c r="A4" s="4" t="s">
        <v>772</v>
      </c>
      <c r="B4" s="7" t="n">
        <v>753</v>
      </c>
      <c r="C4" s="7" t="n">
        <v>10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3</v>
      </c>
      <c r="B1" s="2" t="s">
        <v>407</v>
      </c>
      <c r="J1" s="2" t="s">
        <v>1</v>
      </c>
    </row>
    <row r="2" spans="1:11">
      <c r="B2" s="2" t="s">
        <v>2</v>
      </c>
      <c r="C2" s="2" t="s">
        <v>408</v>
      </c>
      <c r="D2" s="2" t="s">
        <v>4</v>
      </c>
      <c r="E2" s="2" t="s">
        <v>409</v>
      </c>
      <c r="F2" s="2" t="s">
        <v>30</v>
      </c>
      <c r="G2" s="2" t="s">
        <v>410</v>
      </c>
      <c r="H2" s="2" t="s">
        <v>411</v>
      </c>
      <c r="I2" s="2" t="s">
        <v>412</v>
      </c>
      <c r="J2" s="2" t="s">
        <v>2</v>
      </c>
      <c r="K2" s="2" t="s">
        <v>30</v>
      </c>
    </row>
    <row r="3" spans="1:11">
      <c r="A3" s="3" t="s">
        <v>774</v>
      </c>
    </row>
    <row r="4" spans="1:11">
      <c r="A4" s="4" t="s">
        <v>72</v>
      </c>
      <c r="B4" s="7" t="n">
        <v>662</v>
      </c>
      <c r="C4" s="7" t="n">
        <v>467</v>
      </c>
      <c r="D4" s="7" t="n">
        <v>969</v>
      </c>
      <c r="E4" s="7" t="n">
        <v>591</v>
      </c>
      <c r="F4" s="7" t="n">
        <v>1466</v>
      </c>
      <c r="G4" s="7" t="n">
        <v>731</v>
      </c>
      <c r="H4" s="7" t="n">
        <v>1126</v>
      </c>
      <c r="I4" s="7" t="n">
        <v>1333</v>
      </c>
      <c r="J4" s="7" t="n">
        <v>2689</v>
      </c>
      <c r="K4" s="7" t="n">
        <v>4656</v>
      </c>
    </row>
    <row r="5" spans="1:11">
      <c r="A5" s="4" t="s">
        <v>75</v>
      </c>
      <c r="B5" s="5" t="n">
        <v>29</v>
      </c>
      <c r="C5" s="5" t="n">
        <v>-20</v>
      </c>
      <c r="D5" s="5" t="n">
        <v>262</v>
      </c>
      <c r="E5" s="5" t="n">
        <v>-125</v>
      </c>
      <c r="F5" s="5" t="n">
        <v>521</v>
      </c>
      <c r="G5" s="5" t="n">
        <v>113</v>
      </c>
      <c r="H5" s="5" t="n">
        <v>541</v>
      </c>
      <c r="I5" s="5" t="n">
        <v>766</v>
      </c>
      <c r="J5" s="5" t="n">
        <v>146</v>
      </c>
      <c r="K5" s="5" t="n">
        <v>1941</v>
      </c>
    </row>
    <row r="6" spans="1:11">
      <c r="A6" s="4" t="s">
        <v>775</v>
      </c>
      <c r="B6" s="5" t="n">
        <v>867</v>
      </c>
      <c r="C6" s="5" t="n">
        <v>1306</v>
      </c>
      <c r="D6" s="5" t="n">
        <v>531</v>
      </c>
      <c r="E6" s="5" t="n">
        <v>1018</v>
      </c>
      <c r="F6" s="5" t="n">
        <v>1561</v>
      </c>
      <c r="G6" s="5" t="n">
        <v>1879</v>
      </c>
      <c r="H6" s="5" t="n">
        <v>1699</v>
      </c>
      <c r="I6" s="5" t="n">
        <v>1585</v>
      </c>
    </row>
    <row r="7" spans="1:11">
      <c r="A7" s="4" t="s">
        <v>776</v>
      </c>
      <c r="B7" s="5" t="n">
        <v>-4526</v>
      </c>
      <c r="C7" s="5" t="n">
        <v>-5629</v>
      </c>
      <c r="D7" s="5" t="n">
        <v>-6374</v>
      </c>
      <c r="E7" s="5" t="n">
        <v>-6336</v>
      </c>
      <c r="F7" s="5" t="n">
        <v>-5670</v>
      </c>
      <c r="G7" s="5" t="n">
        <v>-6789</v>
      </c>
      <c r="H7" s="5" t="n">
        <v>-8464</v>
      </c>
      <c r="I7" s="5" t="n">
        <v>-7448</v>
      </c>
    </row>
    <row r="8" spans="1:11">
      <c r="A8" s="4" t="s">
        <v>777</v>
      </c>
      <c r="B8" s="5" t="n">
        <v>-656</v>
      </c>
      <c r="C8" s="5" t="n">
        <v>-464</v>
      </c>
      <c r="D8" s="5" t="n">
        <v>-468</v>
      </c>
      <c r="E8" s="5" t="n">
        <v>-415</v>
      </c>
      <c r="F8" s="5" t="n">
        <v>-1330</v>
      </c>
      <c r="G8" s="5" t="n">
        <v>-587</v>
      </c>
      <c r="H8" s="5" t="n">
        <v>-181</v>
      </c>
      <c r="I8" s="5" t="n">
        <v>-242</v>
      </c>
      <c r="J8" s="5" t="n">
        <v>-2003</v>
      </c>
      <c r="K8" s="5" t="n">
        <v>-2340</v>
      </c>
    </row>
    <row r="9" spans="1:11">
      <c r="A9" s="4" t="s">
        <v>90</v>
      </c>
      <c r="B9" s="5" t="n">
        <v>-4286</v>
      </c>
      <c r="C9" s="5" t="n">
        <v>-4807</v>
      </c>
      <c r="D9" s="5" t="n">
        <v>-6049</v>
      </c>
      <c r="E9" s="5" t="n">
        <v>-7544</v>
      </c>
      <c r="F9" s="5" t="n">
        <v>-4918</v>
      </c>
      <c r="G9" s="5" t="n">
        <v>-5384</v>
      </c>
      <c r="H9" s="5" t="n">
        <v>-6405</v>
      </c>
      <c r="I9" s="5" t="n">
        <v>-5339</v>
      </c>
      <c r="J9" s="5" t="n">
        <v>-22686</v>
      </c>
      <c r="K9" s="5" t="n">
        <v>-22046</v>
      </c>
    </row>
    <row r="10" spans="1:11">
      <c r="A10" s="4" t="s">
        <v>91</v>
      </c>
      <c r="B10" s="5" t="n">
        <v>-3977</v>
      </c>
      <c r="C10" s="5" t="n">
        <v>0</v>
      </c>
      <c r="D10" s="5" t="n">
        <v>0</v>
      </c>
      <c r="E10" s="5" t="n">
        <v>0</v>
      </c>
      <c r="F10" s="5" t="n">
        <v>0</v>
      </c>
      <c r="G10" s="5" t="n">
        <v>0</v>
      </c>
      <c r="H10" s="5" t="n">
        <v>0</v>
      </c>
      <c r="I10" s="5" t="n">
        <v>0</v>
      </c>
      <c r="J10" s="5" t="n">
        <v>-3977</v>
      </c>
      <c r="K10" s="5" t="n">
        <v>0</v>
      </c>
    </row>
    <row r="11" spans="1:11">
      <c r="A11" s="4" t="s">
        <v>92</v>
      </c>
      <c r="B11" s="7" t="n">
        <v>-8263</v>
      </c>
      <c r="C11" s="7" t="n">
        <v>-4807</v>
      </c>
      <c r="D11" s="7" t="n">
        <v>-6049</v>
      </c>
      <c r="E11" s="7" t="n">
        <v>-7544</v>
      </c>
      <c r="F11" s="7" t="n">
        <v>-4918</v>
      </c>
      <c r="G11" s="7" t="n">
        <v>-5384</v>
      </c>
      <c r="H11" s="7" t="n">
        <v>-6405</v>
      </c>
      <c r="I11" s="7" t="n">
        <v>-5339</v>
      </c>
      <c r="J11" s="7" t="n">
        <v>-26663</v>
      </c>
      <c r="K11" s="7" t="n">
        <v>-22046</v>
      </c>
    </row>
    <row r="12" spans="1:11">
      <c r="A12" s="4" t="s">
        <v>778</v>
      </c>
      <c r="B12" s="9" t="n">
        <v>-0.2</v>
      </c>
      <c r="C12" s="9" t="n">
        <v>-0.14</v>
      </c>
      <c r="D12" s="9" t="n">
        <v>-0.19</v>
      </c>
      <c r="E12" s="9" t="n">
        <v>-0.33</v>
      </c>
      <c r="F12" s="9" t="n">
        <v>-0.24</v>
      </c>
      <c r="G12" s="9" t="n">
        <v>-0.26</v>
      </c>
      <c r="H12" s="9" t="n">
        <v>-0.43</v>
      </c>
      <c r="I12" s="9" t="n">
        <v>-0.41</v>
      </c>
      <c r="J12" s="9" t="n">
        <v>-0.82</v>
      </c>
      <c r="K12" s="9" t="n">
        <v>-1.28</v>
      </c>
    </row>
    <row r="13" spans="1:11">
      <c r="A13" s="4" t="s">
        <v>98</v>
      </c>
    </row>
    <row r="14" spans="1:11">
      <c r="A14" s="3" t="s">
        <v>774</v>
      </c>
    </row>
    <row r="15" spans="1:11">
      <c r="A15" s="4" t="s">
        <v>99</v>
      </c>
      <c r="E15" s="7" t="n">
        <v>-1686</v>
      </c>
      <c r="J15" s="7" t="n">
        <v>-1686</v>
      </c>
      <c r="K15" s="7" t="n">
        <v>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9</v>
      </c>
      <c r="C1" s="2" t="s">
        <v>1</v>
      </c>
    </row>
    <row r="2" spans="1:4">
      <c r="C2" s="2" t="s">
        <v>30</v>
      </c>
      <c r="D2" s="2" t="s">
        <v>780</v>
      </c>
    </row>
    <row r="3" spans="1:4">
      <c r="A3" s="3" t="s">
        <v>781</v>
      </c>
    </row>
    <row r="4" spans="1:4">
      <c r="A4" s="4" t="s">
        <v>782</v>
      </c>
      <c r="C4" s="7" t="n">
        <v>167</v>
      </c>
      <c r="D4" s="7" t="n">
        <v>797</v>
      </c>
    </row>
    <row r="5" spans="1:4">
      <c r="A5" s="4" t="s">
        <v>783</v>
      </c>
      <c r="B5" s="4" t="s">
        <v>566</v>
      </c>
      <c r="C5" s="5" t="n">
        <v>0</v>
      </c>
      <c r="D5" s="5" t="n">
        <v>0</v>
      </c>
    </row>
    <row r="6" spans="1:4">
      <c r="A6" s="4" t="s">
        <v>784</v>
      </c>
      <c r="B6" s="4" t="s">
        <v>577</v>
      </c>
      <c r="D6" s="5" t="n">
        <v>-630</v>
      </c>
    </row>
    <row r="7" spans="1:4">
      <c r="A7" s="4" t="s">
        <v>785</v>
      </c>
      <c r="C7" s="7" t="n">
        <v>167</v>
      </c>
      <c r="D7" s="7" t="n">
        <v>167</v>
      </c>
    </row>
    <row r="8" spans="1:4"/>
    <row r="9" spans="1:4">
      <c r="A9" s="4" t="s">
        <v>566</v>
      </c>
      <c r="B9" s="4" t="s">
        <v>786</v>
      </c>
    </row>
    <row r="10" spans="1:4">
      <c r="A10" s="4" t="s">
        <v>577</v>
      </c>
      <c r="B10" s="4" t="s">
        <v>787</v>
      </c>
    </row>
  </sheetData>
  <mergeCells count="5">
    <mergeCell ref="A1:B2"/>
    <mergeCell ref="C1:D1"/>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42:28Z</dcterms:created>
  <dcterms:modified xmlns:dcterms="http://purl.org/dc/terms/" xmlns:xsi="http://www.w3.org/2001/XMLSchema-instance" xsi:type="dcterms:W3CDTF">2018-03-09T16:42:28Z</dcterms:modified>
</cp:coreProperties>
</file>